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Principal Accounting" sheetId="8" r:id="rId8"/>
    <s:sheet name="Property and Equipment, Net" sheetId="9" r:id="rId9"/>
    <s:sheet name="Intangible Assets" sheetId="10" r:id="rId10"/>
    <s:sheet name="Related Party Transactions and " sheetId="11" r:id="rId11"/>
    <s:sheet name="Capital Stocks" sheetId="12" r:id="rId12"/>
    <s:sheet name="Net loss per share" sheetId="13" r:id="rId13"/>
    <s:sheet name="Income taxes" sheetId="14" r:id="rId14"/>
    <s:sheet name="Convertible Promissory Note" sheetId="15" r:id="rId15"/>
    <s:sheet name="Commitments and Contingencies" sheetId="16" r:id="rId16"/>
    <s:sheet name="Subsequent Events" sheetId="17" r:id="rId17"/>
    <s:sheet name="Summary of Principal Accounti18" sheetId="18" r:id="rId18"/>
    <s:sheet name="Summary of Principal Accounti19" sheetId="19" r:id="rId19"/>
    <s:sheet name="Property and Equipment, Net (Ta" sheetId="20" r:id="rId20"/>
    <s:sheet name="Intangible Assets (Tables)" sheetId="21" r:id="rId21"/>
    <s:sheet name="Related Party Transactions an22" sheetId="22" r:id="rId22"/>
    <s:sheet name="Net loss per share (Tables)" sheetId="23" r:id="rId23"/>
    <s:sheet name="Commitments and Contingencies (" sheetId="24" r:id="rId24"/>
    <s:sheet name="Organization and Nature of Op25" sheetId="25" r:id="rId25"/>
    <s:sheet name="Summary of Principal Accounti26" sheetId="26" r:id="rId26"/>
    <s:sheet name="Property and Equipment, Net (De" sheetId="27" r:id="rId27"/>
    <s:sheet name="Property and Equipment, Net (28" sheetId="28" r:id="rId28"/>
    <s:sheet name="Intangible Assets (Details)" sheetId="29" r:id="rId29"/>
    <s:sheet name="Intangible Assets (Details 1)" sheetId="30" r:id="rId30"/>
    <s:sheet name="Intangible Assets (Details Text" sheetId="31" r:id="rId31"/>
    <s:sheet name="Related Party Transactions an32" sheetId="32" r:id="rId32"/>
    <s:sheet name="Related Party Transactions an33" sheetId="33" r:id="rId33"/>
    <s:sheet name="Related Party Transactions an34" sheetId="34" r:id="rId34"/>
    <s:sheet name="Capital Stocks (Details)" sheetId="35" r:id="rId35"/>
    <s:sheet name="Net loss per share (Details)" sheetId="36" r:id="rId36"/>
    <s:sheet name="Income Taxes (Details)" sheetId="37" r:id="rId37"/>
    <s:sheet name="Convertible Promissory Note (De" sheetId="38" r:id="rId38"/>
    <s:sheet name="Commitments and Contingencies39" sheetId="39" r:id="rId39"/>
    <s:sheet name="Commitments and Contingencies40"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89">
  <si>
    <t>Document and Entity Information - shares</t>
  </si>
  <si>
    <t>3 Months Ended</t>
  </si>
  <si>
    <t>Dec. 31, 2015</t>
  </si>
  <si>
    <t>Feb. 22, 2016</t>
  </si>
  <si>
    <t>Document and Entity Information [Abstract]</t>
  </si>
  <si>
    <t>Entity Registrant Name</t>
  </si>
  <si>
    <t>Moxian, Inc.</t>
  </si>
  <si>
    <t>Entity Central Index Key</t>
  </si>
  <si>
    <t>Amendment Flag</t>
  </si>
  <si>
    <t>false</t>
  </si>
  <si>
    <t>Current Fiscal Year End Date</t>
  </si>
  <si>
    <t>--09-30</t>
  </si>
  <si>
    <t>Document Type</t>
  </si>
  <si>
    <t>10-Q</t>
  </si>
  <si>
    <t>Document Period End Date</t>
  </si>
  <si>
    <t>Dec. 31,
		2015</t>
  </si>
  <si>
    <t>Document Fiscal Period Focus</t>
  </si>
  <si>
    <t>Q1</t>
  </si>
  <si>
    <t>Document Fiscal Year Focus</t>
  </si>
  <si>
    <t>Entity Filer Category</t>
  </si>
  <si>
    <t>Smaller Reporting Company</t>
  </si>
  <si>
    <t>Entity Common Stock, Shares Outstanding</t>
  </si>
  <si>
    <t>Consolidated Balance Sheets - USD ($)</t>
  </si>
  <si>
    <t>Sep. 30, 2015</t>
  </si>
  <si>
    <t>CURRENT ASSETS</t>
  </si>
  <si>
    <t>Cash and cash equivalents</t>
  </si>
  <si>
    <t>Prepayments, deposits and other receivables</t>
  </si>
  <si>
    <t>Inventories</t>
  </si>
  <si>
    <t>Total current assets</t>
  </si>
  <si>
    <t>Deferred tax assets (Note 8)</t>
  </si>
  <si>
    <t>Property and equipment, net (Note 3)</t>
  </si>
  <si>
    <t>Intangible assets, net (Note 4)</t>
  </si>
  <si>
    <t>TOTAL ASSETS</t>
  </si>
  <si>
    <t>LIABILITIES</t>
  </si>
  <si>
    <t>Accruals and other payables</t>
  </si>
  <si>
    <t>Loans from shareholders (Note 5)</t>
  </si>
  <si>
    <t>Subscription payment</t>
  </si>
  <si>
    <t>Total current liabilities</t>
  </si>
  <si>
    <t>Total liabilities</t>
  </si>
  <si>
    <t>STOCKHOLDERS' EQUITY</t>
  </si>
  <si>
    <t>Preferred stock, $0.001 par value, authorized: 100,000,000 shares. 0 shares issued and outstanding as of December 31, 2015 and September 30, 2015, respectively</t>
  </si>
  <si>
    <t xml:space="preserve"> </t>
  </si>
  <si>
    <t>Common stock, $0.001 par value, authorized: 500,000,000 shares. 214,666,944 shares issued and outstanding as of December 31, 2015 and September 30, 2015, respectively (Note 6)</t>
  </si>
  <si>
    <t>Additional paid-in capital</t>
  </si>
  <si>
    <t>Deficit accumulated during the development stage</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naudited) - USD ($)</t>
  </si>
  <si>
    <t>Dec. 31, 2014</t>
  </si>
  <si>
    <t>Income Statement [Abstract]</t>
  </si>
  <si>
    <t>Revenues, net</t>
  </si>
  <si>
    <t>Cost of revenue</t>
  </si>
  <si>
    <t>Gross Profit</t>
  </si>
  <si>
    <t>Depreciation and amortization expenses</t>
  </si>
  <si>
    <t>Selling, general and administrative expenses</t>
  </si>
  <si>
    <t>Loss from operations</t>
  </si>
  <si>
    <t>Interest income</t>
  </si>
  <si>
    <t>Other income</t>
  </si>
  <si>
    <t>Loss before income tax</t>
  </si>
  <si>
    <t>Income tax expenses-deferred tax benefit (Note 8)</t>
  </si>
  <si>
    <t>Net loss</t>
  </si>
  <si>
    <t>Foreign currency translation adjustments</t>
  </si>
  <si>
    <t>Comprehensive loss</t>
  </si>
  <si>
    <t>Basic and diluted loss per common share</t>
  </si>
  <si>
    <t>Basic and diluted weighted average common shares outstanding</t>
  </si>
  <si>
    <t>Consolidated Statements of Stockholders' Equity (Unaudited) - USD ($)</t>
  </si>
  <si>
    <t>Total</t>
  </si>
  <si>
    <t>Common Stock</t>
  </si>
  <si>
    <t>Additional paid-in Capital</t>
  </si>
  <si>
    <t>Accumulated deficit development stage</t>
  </si>
  <si>
    <t>Balance at Oct. 12, 2010</t>
  </si>
  <si>
    <t>Balance, shares at Oct. 12, 2010</t>
  </si>
  <si>
    <t>Common shares issued - Founder for property and equipment</t>
  </si>
  <si>
    <t>[1]</t>
  </si>
  <si>
    <t>Common shares issued - Founder for property and equipment, shares</t>
  </si>
  <si>
    <t>Additional paid in capital by founder</t>
  </si>
  <si>
    <t>Balance at Dec. 31, 2010</t>
  </si>
  <si>
    <t>Balance, shares at Dec. 31, 2010</t>
  </si>
  <si>
    <t>Issue of common stock</t>
  </si>
  <si>
    <t>Issue of common stock, shares</t>
  </si>
  <si>
    <t>Balance at Dec. 31, 2011</t>
  </si>
  <si>
    <t>Balance, shares at Dec. 31, 2011</t>
  </si>
  <si>
    <t>Balance at Dec. 31, 2012</t>
  </si>
  <si>
    <t>Balance, shares at Dec. 31, 2012</t>
  </si>
  <si>
    <t>Balance at Sep. 30, 2013</t>
  </si>
  <si>
    <t>Balance, shares at Sep. 30, 2013</t>
  </si>
  <si>
    <t>Inclusion of Moyi (See Note 1)</t>
  </si>
  <si>
    <t>Balance at Sep. 30, 2014</t>
  </si>
  <si>
    <t>Balance, shares at Sep. 30, 2014</t>
  </si>
  <si>
    <t>Issuance of shares</t>
  </si>
  <si>
    <t>Issuance of shares, shares</t>
  </si>
  <si>
    <t>Balance at Sep. 30, 2015</t>
  </si>
  <si>
    <t>Balance, shares at Sep. 30, 2015</t>
  </si>
  <si>
    <t>Balance at Dec. 31, 2015</t>
  </si>
  <si>
    <t>Balance, shares at Dec. 31, 2015</t>
  </si>
  <si>
    <t>The number of shares of common stock has been retroactively restated to reflect the 60-for-1 forward stock split effected on December 13, 2013.</t>
  </si>
  <si>
    <t>Consolidated Statements of Cash Flows (Unaudited) - USD ($)</t>
  </si>
  <si>
    <t>CASH FLOWS FROM OPERATING ACTIVITIES</t>
  </si>
  <si>
    <t>Depreciation and amortization expense</t>
  </si>
  <si>
    <t>Changes in operating assets and liabilities:</t>
  </si>
  <si>
    <t>Deferred tax assets</t>
  </si>
  <si>
    <t>Net cash used in operating activities</t>
  </si>
  <si>
    <t>CASH FLOWS FROM INVESTING ACTIVITIES</t>
  </si>
  <si>
    <t>Purchase of property and equipment</t>
  </si>
  <si>
    <t>Purchase of intangible asset</t>
  </si>
  <si>
    <t>Net cash used in investing activities</t>
  </si>
  <si>
    <t>CASH FLOWS FROM FINANCING ACTIVITIES</t>
  </si>
  <si>
    <t>Loan from shareholders borrowings</t>
  </si>
  <si>
    <t>Net cash provided by financing activities</t>
  </si>
  <si>
    <t>Effect of foreign currency translation</t>
  </si>
  <si>
    <t>Net decrease in cash and cash equivalents</t>
  </si>
  <si>
    <t>Cash and cash equivalents, beginning of year</t>
  </si>
  <si>
    <t>Cash and cash equivalents, end of year</t>
  </si>
  <si>
    <t>Supplemental cash flow disclosures:</t>
  </si>
  <si>
    <t>Cash paid for interest expense</t>
  </si>
  <si>
    <t>Cash paid for income taxes</t>
  </si>
  <si>
    <t>Organization and Nature of Operations</t>
  </si>
  <si>
    <t>Organization and Nature of Operations [Abstract]</t>
  </si>
  <si>
    <t>Organization and nature of operations</t>
  </si>
  <si>
    <t>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On February 17, 2014, the Company incorporated Moxian CN Group Limited (“Moxian CN Samoa”) under the laws of Independent State of Samoa. On February 21, 2014, the Company completed the acquisition of Moxian Group Limited (“Moxian BVI”) and its subsidiaries from Rebel Group, Inc., a Florida Corporation (“REBL”) pursuant to a License and Acquisition Agreement (the “License and Acquisition Agreement”), whereby the Company (i) acquired all the equity interests of Moxian BVI, and (ii) obtained the license to use the intellectual property rights (as define below) of REBL. Pursuant to the License and Acquisition Agreement, REBL agreed to sell, convey, and transfer 100% of the equity interests of Moxian BVI to Moxian CN Samoa, a newly incorporated wholly-owned subsidiary of the Company, in cash consideration of an aggregate of $1,000,000. As a result, The Company began to consolidate Moxian BVI, together with its subsidiaries, Moxian HK, Moxian Shenzhen, and Moxian Malaysia’s financial statement on February 21, 2014. Under the License and Acquisition Agreement, REBL also agreed to grant us the exclusive right to use REBL’s IP Rights in Mainland China, Malaysia, and other countries and regions where REBL conducts its business (the “Licensed Territory”), and the exclusive right to solicit, promote, distribute and sell REBL products and services in the Licensed Territory for five years (the “License”). 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 Pursuant to the License and Acquisition Agreement, the Company has the right to acquire the new IP Rights that are developed by REBL and sub-license such rights to a third party. The Company also has the obligation to develop the social media market in the Licensed Territory of REBL products and services. Moxian BVI was incorporated on July 3, 2012 under the laws of British Virgin Islands. REBL owned 100% equity interests of Moxian BVI prior to the closing of the License and Acquisition Agreement, among the Company, Moxian BVI and REBL. 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 Moxian Shenzhen was invested and wholly owned by Moxian HK. Moxian Shenzhen was incorporated on April 8, 2013 and was engaged in the business of internet technology, computer software, commercial information consulting Moxian Malaysia was incorporated on March 1, 2013 and became Moxian HK’s subsidiary since April 2, 2013. Moxian Malaysia is conducting its business in IT services and media advertising industry. Shenzhen Moyi Technologies Co., Ltd. (“Moyi”) was incorporated on July 19, 2013 under the laws of the People’s Republic of China (the “PRC”) and became a variable interest entity (“VIE”) of Moxian Shenzhen since July 15, 2014. Moxian Shenzhen controls Moyi through arrangement that absorbs operations risk, as if Moyi were a wholly-owned subsidiary of Moxian Shenzhen.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owned subsidiary of REBL (“Moxian IP Samoa”) for $6,782,000 (the “Moxian IP Samoa Purchase Price”), meanwhile terminated the License and Acquisition Agreement.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owned subsidiary of the Company. Moxian Technology (Beijing) Company Limited (“Moxian Beijing”) was incorporated on December 10, 2015 under the laws of PRC by Moxian Shenzhen. The Company is currently devoting its efforts to develop mobile application and online platform that facilitate the small to medium size businesses to attract more clients. The Company’s ability to continue as a going concern is dependent upon its ability to develop additional sources of capital, develop apps and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 xml:space="preserve">2. Summary of principal accounting policies Basis of presentation The accompanying unaudit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Moxian Beijing and Moxian IP Samoa. All material intercompany transactions and balances have been eliminated in the consolidation. The interim consolidated financial information as of December 31, 2015 and for the three months ended December 31,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Form 10-K for the fiscal year ended September 30, 2015, previously filed with the SEC. In the opinion of management, all adjustments (which include normal recurring adjustments) necessary to present a fair statement of the Company’s consolidated financial position as of December 31, 2015, its consolidated results of operations for three months ended December 31, 2015 and 2014, and its consolidated cash flows for the three months ended December 31, 2015 and 2014, as applicable, have been made. The interim results of operations are not necessarily indicative of the operating results for the full fiscal year or any future periods.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consolidated in a company’s 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of Moxian Shenzhen and that the Company is the primary beneficiary, and accordingly, the financial statements of Moyi are consolidated into the financial statements of the Company. Use of estimates 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udited consolidated financial statements, and the reported amounts of revenues and expenses during the reporting period. Actual results could differ from those estimates. 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 The exchange rates applied are as follows:
Balance sheet items, except for equity accounts December 31, September 30,
RMB:USD 6.4917 6.3568
HKD:USD 7.7510 7.7501
MYR:USD 4.3026 4.4124 Items in the statements of operations and comprehensive loss, and statements cash flows
Three Months Ended
2015 2014
RMB:USD 6.3907 6.1389
HKD:USD 7.7506 7.7559
MYR:USD 4.2821 3.3643 Recent accounting pronouncements In May 2014, the Financial Accounting Standards Board ("FASB") issued Accounting Standards Update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new guidance to determine the impact it will have on its consolidated financial statements. 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from the first quarterly report on Form 10-Q of the fiscal year ending September 30, 2016 and its adoption resulted in the removal of previously required development stage financial information. In August 2014, the FASB issued ASU 2014-15, Disclosure of Uncertainties about an Entity’s Ability to Continue as a Going Concern. This update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amendments in this ASU will not impact the Company's financial position or results of operations. The new guidance will require a formal assessment of going concern by management based on criteria prescribed in the new guidance. The Company is reviewing its policies and processes to ensure compliance with this new guidance. In July 2015, the FASB issued ASU 2015-11, Inventory (Topic 340): Simplifying the Measurement of Inventory.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is currently evaluating the new guidance; however, it does not anticipate that the impact to its consolidated financial statements will be significant.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and is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has not adopted this guidance as of December 31, 2015. </t>
  </si>
  <si>
    <t>Property and Equipment, Net</t>
  </si>
  <si>
    <t>Property and Equipment, Net [Abstract]</t>
  </si>
  <si>
    <t>Property and equipment, net</t>
  </si>
  <si>
    <t>3. Property and equipment, net
December 31, 2015 September 30, 2015
(Unaudited)
Electronic equipment $ 2,341,915 $ 2,357,085
Furniture and fixtures 87,412 22,752
Construction in progress - 796,996
Leasehold improvements 392,389 193,225
Total property and equipment 2,821,716 3,370,058
Less: Accumulated depreciation (632,504 ) (428,496 )
Total property and equipment, net $ 2,189,212 $ 2,941,562 The depreciation expenses for the three months ended December 31, 2015 and 2014 were $223,424 and $35,081, respectively.</t>
  </si>
  <si>
    <t>Intangible Assets</t>
  </si>
  <si>
    <t>Intangible Assets [Abstract]</t>
  </si>
  <si>
    <t>Intangible assets</t>
  </si>
  <si>
    <t>4 . Intangible assets As of December 31, 2015 and September 30, 2015, the Company has the following amounts related to intangible assets:
December 31, 2015 September 30, 2015
(Unaudited)
IP rights $ 6,782,000 $ 6,782,000
Other intangible assets 1,287,265 354,755
8,069,265 $ 7,136,755
Less: accumulated amortization (755,908 ) (536,470 )
Net intangible assets $ 7,313,357 $ 6,600,285 No significant residual value is estimated for these intangible assets. Aggregate amortization expense for the three months ended December 31, 2015 and 2014, totaled $220,020 and $0, respectively. The following table represents the total estimated amortization of intangible assets for the five succeeding fiscal years subsequent to December 31, 2015:
For the Fiscal Year Ending September 30 Estimated Amortization Expense
(Unaudited)
2016 $ 687,293
2017 916,390
2018 893,950
2019 764,773
2020 and thereafter $ 4,050,951</t>
  </si>
  <si>
    <t>Related Party Transactions and Balances</t>
  </si>
  <si>
    <t>Related party transactions and balances [Abstract]</t>
  </si>
  <si>
    <t>Related party transactions and balances</t>
  </si>
  <si>
    <t>5. Related party transactions and balances The table below sets forth related parties having transactions for the three months ended December 31, 2015 and 2014, or balances as of December 31, 2015 and September 30, 2015 with the Group.
Name Relationship with the Company
Jet Key Limited (“Jet Key”) A below 1% shareholder of the Company
Shenzhen Bayi Consulting Co. Ltd. (“Bayi”) A below 5% shareholder of the Company
Ace Keen Limited (“Ace Keen”) A below 1% shareholder of the Company
Moxian China Limited A 32.8% shareholder of the Company
Zhang Xin A below 5% shareholder of the Company Details of major related party balances as of December 31, 2015 and September 30, 2015 and main transactions for the three months ended December 31, 2015 and 2014 are as follows:
(1) Amount due to shareholders
Nature and Company December 31, 2015 September 30, 2015
(Unaudited)
Bayi $ 1,642,233 $ 1,286,811
Moxian China Limited 161,087 (50,256)
Jet Key 203,823 202,373
Ace Keen 99,133 23,597
Zhang Xin 99,023 -
$ 2,205,299 $ 1,462,525
(2) Main transactions with shareholders
Nature and Company Three Months Ended December 31
2015 2014
(Unaudited) (Unaudited)
Loan from /(repayment to) Bayi $ 388,202 $ (23,436)
Loan from Moxian China Limited 212,629 411,714
Loan from Zhang Xin 99,025 -
Loan from Ace Keen 76,028 7,333 The loans were made by shareholders to Moxian HK, Moxian Shenzhen, Moyi, and Moxian Malaysia and are unsecured, interest free and will be due and payable in 12 months. On November 9, 2015, Moxian HK and Zhang Xin entered into a loan agreement whereby Zhang Xin agreed to provide a loan to Moxian HK in aggregate of HKD767,500 (approximately $99,025) without any interests and with a term of repayment of 12 months. On November 12, 2015, Moxian HK and Moxian China Limited entered into a loan agreement whereby Moxian China Limited agreed to provide a loan to Moxian HK in aggregate of HKD348,000 (approximately $44,900) without any interests and with a term of repayment of 12 months. On November 20, 2015, Moxian HK and Ace Keen entered into a loan agreement whereby Ace Keen agreed to provide a loan to Moxian HK in aggregate of HKD589,258.80 (approximately $76,028) without any interests and with a term of repayment of 12 months. On December 25, 2015, Moxian Shenzhen and Bayi entered into a loan agreement whereby Bayi agreed to provide a loan to Moxian Shenzhen in aggregate of RMB4,560,883.40 (approximately $713,675) without any interests and with a term of repayment of 12 months. On October 31, 2014 and November 30, 2014, Moxian Shenzhen received RMB 630,000 (approximately $102,942) and RMB 90,000 (approximately $14,486), respectively, as loans (the “MCL Shenzhen Loans”) from Moxian China Limited. The term of such loans is twelve months and they bear no interest. On December 31, 2014, the Company, Moxian China Limited and Moxian Shenzhen entered into a Loan Agreement, where the Company agreed to issue a convertible promissory note (the “Note”) to Moxian China Limited for the repayment of the MCL Shenzhen Loans. On October 31, 2014 and November 30, 2014, Moxian Malaysia received a loan in the amount of MYR 118,800 (approximately $34,032) and MYR 23,100 (approximately $6,605), respectively, from Moxian China Limited (the “MCL Malaysia Loans”). The term of such loans is twelve months and they bear no interest. On December 31, 2014, the Company, Moxian China Limited and Moxian Malaysia entered into a Loan Agreement, where the Company agreed to issue a Note to Moxian China Limited for the repayment of the MCL Malaysia Loans. On November 30, 2014, Moxian HK received HKD $500,000 (approximately $64,437) as a loan from Moxian China Limited (the “MCL HK Loan”). The term of such loan is twelve months and it bears no interest. On December 31, 2014, the Company, Moxian China Limited and Moxian HK entered into a Loan Agreement, where the Company agreed to issue a Note to Moxian China Limited for the repayment of the MCL HK Loan. The Notes issued to Moxian China Limited by the Company in consideration of the MCL Shenzhen Loans, the MCL Malaysia Loans and the MCL HK Loan are of substantially similar terms. The Notes will be due and payable in one year and bears no interest. Upon consummation of a financing that generates at least $5,000,000 by the Company (“Qualified Financing”), the Notes shall automatically convert into shares of the Company’s Common Stock at a conversion price equal to the price of the Company’s securities sold in the Qualified Financing. If no Qualified Financing is consummated prior to the maturity date of Notes and as long as there remains any outstanding principal or interest of the Notes, holders of the Notes shall have the option to convert the Notes within 30 days after the maturity date at a conversion price that is equal to the volume weighted average price of Common Stock during a 20-day trading period prior to the conversion of the Notes. On August 14, 2015, the Company issued 8,584,944 shares of Common Stock to Moxian China Limited, Jet Key Limited, Ace Keen Limited, Morolling International HK Limited and Shenzhen Bayi Consulting Co Ltd as a result of the conversion of $8,584,944 of convertible promissory notes held by Moxian China Limited, Jet Key Limited, Ace Keen Limited, Morolling International HK Limited and Shenzhen Bayi Consulting Co Ltd at that moment at $1.00 per share.</t>
  </si>
  <si>
    <t>Capital Stocks</t>
  </si>
  <si>
    <t>Capital Stocks [Abstract]</t>
  </si>
  <si>
    <t>Capital stocks</t>
  </si>
  <si>
    <t>6. Capital stocks The Company entered into a subscription agreement (“Zhongtou Subscription Agreement”) with Zhongtou Huifeng Investment Management (Beijing) Co. Ltd. (“Zhongtou”) on April 24, 2015, whereby we agreed to sell an aggregate of 8,169,000 shares of the Company’s Common Stock at a per share price of $1.00 for gross proceeds of $8,190,000 (approximately RMB50,000,000) and to issue to Zhongtou for no additional consideration a warrant (the “Warrant”) to purchase in the aggregate of 32,000,000 shares (“Warrant Shares”) of Common Stock at an exercise price of $2.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 Further, the Company shall issue 4,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8,190,000 shares of the Company’s Common Stock to Xinhua for $8,190,000 and grant the warrant (the “Warrant”) to purchase up to 32,000,000 shares of the Company’s Common Stock on or before July 31, 2015 (the “Expiration Date”) (such transaction, the “Transaction”). Pursuant to the Amendment Agreement (the “First Amendment Agreement”), the closing date of the Transaction was extended to September 30, 2015 and the Expiration Date of the Warrant was extended to September 30, 2015. As of the date of 2015 Annual Report, the Transaction has not closed yet and there are no shares or warrants issued to Xinhua. As of December 16, 2015, the Company entered into a Second Amendment Agreement to the Subscription Agreement (the “Second Amendment Agreement”) with Xinhua. Under the Second Amendment Agreement, the closing date of the transaction was extended to December 31, 2015 and the Expiration Date of the Warrant was extended to December 31, 2015 as well. As of the date of this Report, the transaction has not closed yet. On January 8, 2016, the Company issued 6,276,311 of Common Stock of the Company to Xinhua, the issuance of shares to Xinhua was pursuant to the Subscription Agreement entered between the Company and Xinhua on June 4, 2 On August 14, 2015, the Company issued an aggregate of 8,584,944 shares of Common Stock to Ace Keen Limited, Jet Key Limited, Morolling International HK Limited, and Shenzhen Bayi Consulting Co., Ltd (the “Noteholders”) as a result of the conversion of $8,584,944 of convertible promissory notes held by the Noteholders at $1.00 per share. On August 14, 2015, due to the VWAP of 30 trading day prior to August 14, 2015 is higher than $1.00, which triggered the clause of conversion under the convertible promissory note (the “Rebel Note”) in the principal amount of $7,782,000 issued to REBL dated January 30, 2015, the Company provided a notice of conversion to REBL and elected to convert the amount of $3,891,000 under the Rebel Note into 3,891,000 shares of the Company’s Common Stock at the conversion price of $1.00. On September 30, 2015, the Company notified REBL that it elected to cause it to convert the remainder of the Rebel Note into 3,891,000 shares of Common Stock (“September Conversion”). After the August Conversion and September Conversion, the entire Rebel Note was converted into the total of 7,782,000 shares of the Common Stock without any balance outstanding. As of December 31, 2015 and September 30, 2015, there were no warrants or options outstanding to acquire any additional shares of Common Stock of the Company.</t>
  </si>
  <si>
    <t>Net loss per share</t>
  </si>
  <si>
    <t>Net loss per share [Abstract]</t>
  </si>
  <si>
    <t>7. Net loss per share The following table sets forth the computation of basic and diluted loss per share for the periods indicated:
For the Three Months Ended December 31,
2015 2014
(Unaudited) (Unaudited)
Net loss attributable to ordinary shareholders for computing basic and diluted net loss per ordinary share $ 2,807,147 $ 987,261
Weighted average number of common shares outstanding – Basic and diluted 214,666,944 198,300,000
Basic net loss per share $ (0.01 ) $ (0.00 )
Diluted net loss per share $ (0.01 ) $ (0.00 ) As of December 31, 2015, the Company had no ordinary shares equivalents outstanding that could potentially dilute basic income per share in the future.</t>
  </si>
  <si>
    <t>Income taxes</t>
  </si>
  <si>
    <t>Income Taxes [Abstract]</t>
  </si>
  <si>
    <t>8. Income taxes The Company and its subsidiaries file separate income tax returns. The United States of America Moxian is incorporated in the State of Nevada in the U.S., and is subject to a gradual U.S. federal corporate income tax of 15% to 35%. The State of Nevada does not impose any corporate state income tax.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three months ended December 31, 2015 and 2014, and therefore, Moxian HK was not subject to Hong Kong Profits Tax. The payments of dividends by Hong Kong companies are not subject to any Hong Kong withholding tax. Malaysia The management estimated that Moxian Malaysia will not generate any taxable income in the future. Samoa Moxian IP Samoa was incorporated in Samoa. Moxian IP Samoa did not generate taxable income or loss in Samoa for the period from January 30, 2015 (date of acquisition) to December 31, 2015. Moxian CN Samoa was incorporated in Samoa. Moxian CN Samoa did not generate taxable income or loss in Samoa for the period from February 17, 2014 (date of inception) to December 31, 2015. PRC Effective from January 1, 2008, the PRC’s statutory income tax rate is 25%. The Company’s PRC subsidiaries are subject to income tax rate of 25%, unless otherwise specified. Moxian Shenzhen was incorporated in the People’s Republic of China. Moxian Shenzhen did not generate taxable income in the People’s Republic of China for the period from April 8, 2013 (date of inception) to December 31, 2015. The management estimated that Moxian Shenzhen will not generate any taxable income in the future. Moyi was incorporated in the People’s Republic of China. Moyi did not generate taxable income in the People’s Republic of China for the period from July 19, 2013 (date of inception) to December 31, 2015. Moxian Beijing was incorporated in the People’s Republic of China. Moxian Beijing did not generate taxable income in the People’s Republic of China for the period from December 10, 2015 (date of inception) to December 31, 2015. The Company’s effective income tax rates were 0.10% and 0% for the three-month period ended December 31, 2015 and 2014, respectively. Income tax expense mainly consists of foreign income tax at statutory rates and the effects of permanent and temporary differences. The Company has a deferred tax asset on net operating losses of approximately $54,390 as of December 31, 2015. The ultimate realization of deferred tax assets depends on the generation of future taxable income during the periods in which those net operating losses are available. The Company considers projected future taxable income and tax planning strategies in making its assessment. At present, the Company does not have a sufficient operation in the Moxian Shenzhen , Moxian Malaysia and Moxian Beijing to conclude that it is more-likely-than-not that the Company will be able to realize all of its tax benefits in the near future and therefore a valuation allowance of $2,419,022 was established for the full value of the
deferred tax asset A valuation allowance will be maintained until sufficient positive evidence exists to support the reversal of any portion or all of the valuation allowance. Should Moxian Shenzhen , Moxian Malaysia and Moxian Beijing start to have sufficient operation in future periods with supportable trend, the valuation allowance will be reversed accordingly</t>
  </si>
  <si>
    <t>Convertible Promissory Note</t>
  </si>
  <si>
    <t>Convertible Promissory Note [Abstract]</t>
  </si>
  <si>
    <t>9. Convertible Promissory Note Under the Equity Transfer Agreement described in Note 1, the Company and REBL agreed to terminate the License and Acquisition Agreement, dated February 21, 2014, whereby the Company was granted the exclusive right by REBL to use the intellectual property rights owned by Moxian IP, REBL’s subsidiary. In addition, we acquired all of the equity interests of Moxian BVI in consideration of $1,000,000 (the “Moxian BVI Purchase Price”). Immediately prior to the execution of the Equity Transfer Agreement, the Moxian BVI Purchase Price was not yet paid and no license maintenance royalty or earned royalty under the License and Acquisition Agreement had accrued. Under the Equity Transfer Agreement, the Company and REBL agreed to terminate the License and Acquisition Agreement and all of the Company’s liabilities owed to REBL thereunder, other than the Moxian BVI Purchase Price, were released and discharged. The Company agreed to issue to REBL a convertible promissory note for $7,782,000 (the “Note”), representing the sum of the Moxian IP Purchase Price and the Moxian BVI Purchase Price. The Note will become due and payable on October 30, 2015 and accrues interest at 1% per annum. The Company has the option to convert any and all amounts due under the Note into the Company’s common stock at the conversion price of $1.00 per share (“Conversion Price”), if the volume weighted average price (“VWAP”) of the Company’s common stock for a period of thirty (30) trading days immediately prior to the date of conversion is higher than the Conversion Price. The Company also has a right of first refusal to purchase the shares issuable upon conversion of the Note at the price of 80% of the VWAP for 30 trading days immediately prior to the date of the proposed repurchase by the Company. As of December 31, 2015, all convertible promissory note was converted into common stocks. (See Note 8) The interest expenses for the three months ended December 31, 2015 and 2014 were $0, respectively.</t>
  </si>
  <si>
    <t>Commitments and Contingencies</t>
  </si>
  <si>
    <t>Commitments and Contingencies [Abstract]</t>
  </si>
  <si>
    <t>Commitments and contingencies</t>
  </si>
  <si>
    <t>10. Commitments and contingencies Operating Lease The Company leases a number of properties under operating leases. Rental expenses under operating leases for the three months ended December 31, 2015 and 2014 were $181,409 and $55,248 respectively. As of December 31, 2015, the Company was obligated under non-cancellable operating leases minimum rentals as follows:
For the Fiscal Year Ending September 30 (Unaudited)
2016 $ 503,159
2017 624,573
2018 288,593
Thereafter -
Total minimum lease payments $ 1,416,325 Legal Proceeding There has been no legal proceeding in which the Company is a party as of December 31, 2015.</t>
  </si>
  <si>
    <t>Subsequent Events</t>
  </si>
  <si>
    <t>Subsequent Events [Abstract]</t>
  </si>
  <si>
    <t>Subsequent events</t>
  </si>
  <si>
    <t>11. Subsequent events On January 8, 2016, the Company issued 6,276,311 of Common Stock of the Company to Beijing Xinhua Huifeng Equity Investment Centre (Limited Partnership) (“Xinhua”), the issuance of shares to Xinhua was pursuant to the Subscription Agreement entered between the Company and Xinhua on June 4, 2015. The issuance of the Company’s securities described herein was effectuated pursuant to the exemption provided under Regulation S promulgated under the Securities Act of 1933, as amended.</t>
  </si>
  <si>
    <t>Summary of Principal Accounting Policies (Policies)</t>
  </si>
  <si>
    <t>Basis of presentation</t>
  </si>
  <si>
    <t>Basis of presentation The accompanying unaudited consolidated financial statements of the Company have been prepared in accordance with generally accepted accounting principles in the United States of America and reflect the activities of the following subsidiaries and VIE: Moxian CN Samoa, Moxian BVI, Moxian HK, Moxian Shenzhen, Moxian Malaysia, Moyi, Moxian Beijing and Moxian IP Samoa. All material intercompany transactions and balances have been eliminated in the consolidation. The interim consolidated financial information as of December 31, 2015 and for the three months ended December 31, 2015 and 2014 have been prepared without audit,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interim consolidated financial information should be read in conjunction with the financial statements and the notes thereto, included in the Company’s Form 10-K for the fiscal year ended September 30, 2015, previously filed with the SEC. In the opinion of management, all adjustments (which include normal recurring adjustments) necessary to present a fair statement of the Company’s consolidated financial position as of December 31, 2015, its consolidated results of operations for three months ended December 31, 2015 and 2014, and its consolidated cash flows for the three months ended December 31, 2015 and 2014, as applicable, have been made. The interim results of operations are not necessarily indicative of the operating results for the full fiscal year or any future periods.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consolidated in a company’s 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of Moxian Shenzhen and that the Company is the primary beneficiary, and accordingly, the financial statements of Moyi are consolidated into the financial statements of the Company.</t>
  </si>
  <si>
    <t>Use of estimates</t>
  </si>
  <si>
    <t>Use of estimates 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audited consolidated financial statements, and the reported amounts of revenues and expenses during the reporting period. Actual results could differ from those estimate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 as China is the primary economic environment in which they operate, the functional currency of Moxian HK is Hong Kong Dollar (the “HKD”), and the functional currency of Moxian Malaysia is Malaysia Ringgit (the “MYR”). For financial reporting purposes, the financial statements of Moxian Shenzhen, Moyi, Moxian Beijing, Moxian HK and Moxian Malaysia, which are prepared using their respective functional currencies, are translated into the reporting currency, United States dollar ("U.S. dollar")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owners’ deficit. Transaction gains and losses are recognized in the statements of operations and comprehensive income. The exchange rates applied are as follows: Balance sheet items, except for equity accounts December 31, September 30, RMB:USD 6.4917 6.3568 HKD:USD 7.7510 7.7501 MYR:USD 4.3026 4.4124 Items in the statements of operations and comprehensive loss, and statements cash flows Three Months Ended 2015 2014 RMB:USD 6.3907 6.1389 HKD:USD 7.7506 7.7559 MYR:USD 4.2821 3.3643 </t>
  </si>
  <si>
    <t>Recent accounting pronouncements</t>
  </si>
  <si>
    <t>Recent accounting pronouncements In May 2014, the Financial Accounting Standards Board ("FASB") issued Accounting Standards Update ("ASU")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new guidance to determine the impact it will have on its consolidated financial statements. 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from the first quarterly report on Form 10-Q of the fiscal year ending September 30, 2016 and its adoption resulted in the removal of previously required development stage financial information. In August 2014, the FASB issued ASU 2014-15, Disclosure of Uncertainties about an Entity’s Ability to Continue as a Going Concern. This update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amendments in this ASU will not impact the Company's financial position or results of operations. The new guidance will require a formal assessment of going concern by management based on criteria prescribed in the new guidance. The Company is reviewing its policies and processes to ensure compliance with this new guidance. In July 2015, the FASB issued ASU
2015-11, Inventory (Topic 340): Simplifying the Measurement of Inventory. Under this guidance, entities utilizing the FIFO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should be applied prospectively and will be effective for the Company beginning January 1, 2017 with early adoption permitted. The Company is currently evaluating the new guidance; however, it does not anticipate that the impact to its consolidated financial statements will be significant.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and is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has not adopted this guidance as of December 31, 2015.</t>
  </si>
  <si>
    <t>Summary of Principal Accounting Policies (Tables)</t>
  </si>
  <si>
    <t>Summary of exchange rates</t>
  </si>
  <si>
    <t xml:space="preserve"> Balance sheet items, except for equity accounts December 31, September 30, RMB:USD 6.4917 6.3568 HKD:USD 7.7510 7.7501 MYR:USD 4.3026 4.4124 Items in the statements of operations and comprehensive loss, and statements cash flows Three Months Ended 2015 2014 RMB:USD 6.3907 6.1389 HKD:USD 7.7506 7.7559 MYR:USD 4.2821 3.3643 </t>
  </si>
  <si>
    <t>Property and Equipment, Net (Tables)</t>
  </si>
  <si>
    <t>Schedule of property and equipment, net</t>
  </si>
  <si>
    <t xml:space="preserve"> December 31, 2015 September 30, 2015 (Unaudited) Electronic equipment $ 2,341,915 $ 2,357,085 Furniture and fixtures 87,412 22,752 Construction in progress - 796,996 Leasehold improvements 392,389 193,225 Total property and equipment 2,821,716 3,370,058 Less: Accumulated depreciation (632,504 ) (428,496 ) Total property and equipment, net $ 2,189,212 $ 2,941,562 </t>
  </si>
  <si>
    <t>Intangible Assets (Tables)</t>
  </si>
  <si>
    <t>Schedule of intangible assets</t>
  </si>
  <si>
    <t xml:space="preserve"> December 31, 2015 September 30, 2015 (Unaudited) IP rights $ 6,782,000 $ 6,782,000 Other intangible assets 1,287,265 354,755 8,069,265 $ 7,136,755 Less: accumulated amortization (755,908 ) (536,470 ) Net intangible assets $ 7,313,357 $ 6,600,285</t>
  </si>
  <si>
    <t>Schedule of total estimated amortization of intangible assets</t>
  </si>
  <si>
    <t xml:space="preserve"> For the Fiscal Year Ending September 30 Estimated Amortization Expense (Unaudited) 2016 $ 687,293 2017 916,390 2018 893,950 2019 764,773 2020 and thereafter $ 4,050,951</t>
  </si>
  <si>
    <t>Related Party Transactions and Balances (Tables)</t>
  </si>
  <si>
    <t>Schedule of relationship of related party transactions</t>
  </si>
  <si>
    <t xml:space="preserve"> Name Relationship with the Company Jet Key Limited (“Jet Key”) A below 1% shareholder of the Company Shenzhen Bayi Consulting Co. Ltd. (“Bayi”) A below 5% shareholder of the Company Ace Keen Limited (“Ace Keen”) A below 1% shareholder of the Company Moxian China Limited A 32.8% shareholder of the Company Zhang Xin A below 5% shareholder of the Company</t>
  </si>
  <si>
    <t>Schedule of related party transactions</t>
  </si>
  <si>
    <t xml:space="preserve">(1) Amount due to shareholders
Nature and Company December 31, 2015 September 30, 2015
(Unaudited)
Bayi $ 1,642,233 $ 1,286,811
Moxian China Limited 161,087 (50,256)
Jet Key 203,823 202,373
Ace Keen 99,133 23,597
Zhang Xin 99,023 -
$ 2,205,299 $ 1,462,525
(2) Main transactions with shareholders
Nature and Company Three Months Ended December 31
2015 2014
(Unaudited) (Unaudited)
Loan from /(repayment to) Bayi $ 388,202 $ (23,436)
Loan from Moxian China Limited 212,629 411,714
Loan from Zhang Xin 99,025 -
Loan from Ace Keen 76,028 7,333 </t>
  </si>
  <si>
    <t>Net loss per share (Tables)</t>
  </si>
  <si>
    <t>Summary of computation of basic and diluted loss per share</t>
  </si>
  <si>
    <t xml:space="preserve"> For the Three Months Ended December 31, 2015 2014 (Unaudited) (Unaudited) Net loss attributable to ordinary shareholders for computing basic and diluted net loss per ordinary share $ 2,807,147 $ 987,261 Weighted average number of common shares outstanding – Basic and diluted 214,666,944 198,300,000 Basic net loss per share $ (0.01 ) $ (0.00 ) Diluted net loss per share $ (0.01 ) $ (0.00 )</t>
  </si>
  <si>
    <t>Commitments and Contingencies (Tables)</t>
  </si>
  <si>
    <t>Schedule of operating leases minimum rentals</t>
  </si>
  <si>
    <t xml:space="preserve"> For the Fiscal Year Ending September 30 (Unaudited) 2016 $ 503,159 2017 624,573 2018 288,593 Thereafter - Total minimum lease payments $ 1,416,325</t>
  </si>
  <si>
    <t>Organization and Nature of Operations (Details) - USD ($)</t>
  </si>
  <si>
    <t>1 Months Ended</t>
  </si>
  <si>
    <t>Feb. 21, 2014</t>
  </si>
  <si>
    <t>Jan. 30, 2015</t>
  </si>
  <si>
    <t>Jul. 03, 2012</t>
  </si>
  <si>
    <t>Organization and Nature of Operations (Textual)</t>
  </si>
  <si>
    <t>Percentage of equity ownership interest</t>
  </si>
  <si>
    <t>100.00%</t>
  </si>
  <si>
    <t>Moxian BVI [Member]</t>
  </si>
  <si>
    <t>Acquisition cost, cash consideration</t>
  </si>
  <si>
    <t>Equity Transfer Agreement [Member]</t>
  </si>
  <si>
    <t>License and Acquisition Agreement [Member]</t>
  </si>
  <si>
    <t>License maintenance of royalty</t>
  </si>
  <si>
    <t>Percentage on gross profit</t>
  </si>
  <si>
    <t>3.00%</t>
  </si>
  <si>
    <t>Summary of Principal Accounting Policies (Details)</t>
  </si>
  <si>
    <t>Dec. 31, 2015MYR / shares</t>
  </si>
  <si>
    <t>Dec. 31, 2015MYR / sharesHKD / shares</t>
  </si>
  <si>
    <t>Dec. 31, 2015MYR / shares¥ / shares</t>
  </si>
  <si>
    <t>Dec. 31, 2014MYR / shares</t>
  </si>
  <si>
    <t>Dec. 31, 2014HKD / shares</t>
  </si>
  <si>
    <t>Dec. 31, 2014¥ / shares</t>
  </si>
  <si>
    <t>Dec. 31, 2015HKD / shares</t>
  </si>
  <si>
    <t>Dec. 31, 2015¥ / shares</t>
  </si>
  <si>
    <t>Sep. 30, 2015MYR / shares</t>
  </si>
  <si>
    <t>Sep. 30, 2015HKD / shares</t>
  </si>
  <si>
    <t>Sep. 30, 2015¥ / shares</t>
  </si>
  <si>
    <t>Balance sheet items, except for equity accounts | (per share)</t>
  </si>
  <si>
    <t>Items in the statements of operations and comprehensive loss, and statements cash flows | (per share)</t>
  </si>
  <si>
    <t>Property and Equipment, Net (Details) - USD ($)</t>
  </si>
  <si>
    <t>Summary of Property and equipment</t>
  </si>
  <si>
    <t>Total property and equipment</t>
  </si>
  <si>
    <t>Less: Accumulated depreciation</t>
  </si>
  <si>
    <t>Total property and equipment, net</t>
  </si>
  <si>
    <t>Electronic equipment [Member]</t>
  </si>
  <si>
    <t>Furniture and fixtures [Member]</t>
  </si>
  <si>
    <t>Construction in Progress [Member]</t>
  </si>
  <si>
    <t>Leasehold improvements [Member]</t>
  </si>
  <si>
    <t>Property and Equipment, Net (Details Textual) - USD ($)</t>
  </si>
  <si>
    <t>Property and equipment, net (Textual)</t>
  </si>
  <si>
    <t>Depreciation expenses</t>
  </si>
  <si>
    <t>Intangible Assets (Details) - USD ($)</t>
  </si>
  <si>
    <t>Acquired Finite-Lived Intangible Assets [Line Items]</t>
  </si>
  <si>
    <t>Gross carrying amount</t>
  </si>
  <si>
    <t>Less: accumulated amortization</t>
  </si>
  <si>
    <t>Net intangible assets</t>
  </si>
  <si>
    <t>IP rights [Member]</t>
  </si>
  <si>
    <t>Other intangible assets [Member]</t>
  </si>
  <si>
    <t>Intangible Assets (Details 1)</t>
  </si>
  <si>
    <t>Sep. 30, 2015USD ($)</t>
  </si>
  <si>
    <t>2020 and thereafter</t>
  </si>
  <si>
    <t>Intangible Assets (Details Textual) - USD ($)</t>
  </si>
  <si>
    <t>Intangible Assets (Textual)</t>
  </si>
  <si>
    <t>Aggregate amortization expense</t>
  </si>
  <si>
    <t>Related Party Transactions and Balances (Details)</t>
  </si>
  <si>
    <t>Jet Key Limited ("Jet Key") [Member]</t>
  </si>
  <si>
    <t>Related Party Transaction [Line Items]</t>
  </si>
  <si>
    <t>Related party transaction relationship, Description</t>
  </si>
  <si>
    <t>A below 1% shareholder of the Company</t>
  </si>
  <si>
    <t>Shenzhen Bayi Consulting Co. Ltd. ("Bayi") [Member]</t>
  </si>
  <si>
    <t>A below 5% shareholder of the Company</t>
  </si>
  <si>
    <t>Ace Keen Limited ("Ace Keen") [Member]</t>
  </si>
  <si>
    <t>Moxian China Limited [Member]</t>
  </si>
  <si>
    <t>A 32.8% shareholder of the Company</t>
  </si>
  <si>
    <t>Zhang Xin [Member]</t>
  </si>
  <si>
    <t>Related Party Transactions and Balances (Details 1) - USD ($)</t>
  </si>
  <si>
    <t>Amount due to shareholders</t>
  </si>
  <si>
    <t>Bayi [Member]</t>
  </si>
  <si>
    <t>Main transactions with shareholders</t>
  </si>
  <si>
    <t>Jet Key Limited [Member]</t>
  </si>
  <si>
    <t>Ace Keen [Member]</t>
  </si>
  <si>
    <t>Related Party Transactions and Balances (Details Textual)</t>
  </si>
  <si>
    <t>Dec. 25, 2015USD ($)</t>
  </si>
  <si>
    <t>Nov. 20, 2015USD ($)</t>
  </si>
  <si>
    <t>Nov. 12, 2015USD ($)</t>
  </si>
  <si>
    <t>Nov. 09, 2015USD ($)</t>
  </si>
  <si>
    <t>Aug. 14, 2015USD ($)$ / sharesshares</t>
  </si>
  <si>
    <t>Dec. 31, 2015USD ($)</t>
  </si>
  <si>
    <t>Dec. 25, 2015CNY (¥)</t>
  </si>
  <si>
    <t>Nov. 20, 2015HKD</t>
  </si>
  <si>
    <t>Nov. 12, 2015HKD</t>
  </si>
  <si>
    <t>Nov. 09, 2015HKD</t>
  </si>
  <si>
    <t>Nov. 30, 2014USD ($)</t>
  </si>
  <si>
    <t>Nov. 30, 2014HKD</t>
  </si>
  <si>
    <t>Nov. 30, 2014CNY (¥)</t>
  </si>
  <si>
    <t>Nov. 30, 2014MYR</t>
  </si>
  <si>
    <t>Oct. 31, 2014USD ($)</t>
  </si>
  <si>
    <t>Oct. 31, 2014CNY (¥)</t>
  </si>
  <si>
    <t>Oct. 31, 2014MYR</t>
  </si>
  <si>
    <t>Loans From Shareholders (Textual)</t>
  </si>
  <si>
    <t>Term of loan</t>
  </si>
  <si>
    <t>12 months</t>
  </si>
  <si>
    <t>Convertible debt amount</t>
  </si>
  <si>
    <t>Conversion of debt, description</t>
  </si>
  <si>
    <t>Upon consummation of a financing that generates at least $5,000,000 by the Company ("Qualified Financing"), the Notes shall automatically convert into shares of the Company's Common Stock at a conversion price equal to the price of the Company's securities sold in the Qualified Financing. If no Qualified Financing is consummated prior to the maturity date of Notes and as long as there remains any outstanding principal or interest of the Notes, holders of the Notes shall have the option to convert the Notes within 30 days after the maturity date at a conversion price that is equal to the volume weighted average price of Common Stock during a 20-day trading period prior to the conversion of the Notes.</t>
  </si>
  <si>
    <t>Moxian HK and Zhang Xin Loan Agreement [Member]</t>
  </si>
  <si>
    <t>Loan borrowed</t>
  </si>
  <si>
    <t>Moxian HK and Moxian China Limited Loan Agreement [Member]</t>
  </si>
  <si>
    <t>Moxian HK and Ace Keen Loan Agreement [Member]</t>
  </si>
  <si>
    <t>Moxian Shenzhen and Bayi Loan Agreement [Member]</t>
  </si>
  <si>
    <t>MCL Shenzhen Loans [Member]</t>
  </si>
  <si>
    <t>Loans received</t>
  </si>
  <si>
    <t>MCL Malaysia Loans [Member]</t>
  </si>
  <si>
    <t>MCL HK Loan [Member]</t>
  </si>
  <si>
    <t>Convertible Promissory Note [Member]</t>
  </si>
  <si>
    <t>Due to the VWAP of 30 trading day prior to August 14, 2015 is higher than $1.00.</t>
  </si>
  <si>
    <t>Common stock issued upon debt conversion | shares</t>
  </si>
  <si>
    <t>Conversion of convertible promissory notes amount</t>
  </si>
  <si>
    <t>Conversion price | $ / shares</t>
  </si>
  <si>
    <t>Capital Stocks (Details)</t>
  </si>
  <si>
    <t>Jan. 08, 2016shares</t>
  </si>
  <si>
    <t>Aug. 13, 2015USD ($)shares</t>
  </si>
  <si>
    <t>Jun. 04, 2015Merchants$ / sharesshares</t>
  </si>
  <si>
    <t>Apr. 24, 2015USD ($)$ / sharesshares</t>
  </si>
  <si>
    <t>Apr. 24, 2015CNY (¥)shares</t>
  </si>
  <si>
    <t>Sep. 30, 2015shares</t>
  </si>
  <si>
    <t>Dec. 31, 2015shares</t>
  </si>
  <si>
    <t>Dec. 31, 2011shares</t>
  </si>
  <si>
    <t>Capital Stocks (Textual)</t>
  </si>
  <si>
    <t>REBL [Member]</t>
  </si>
  <si>
    <t>Common stock issued upon debt conversion</t>
  </si>
  <si>
    <t>Conversion of convertible promissory notes amount | $</t>
  </si>
  <si>
    <t>Principal amount of convertible promissory note | $</t>
  </si>
  <si>
    <t>Common Stock [Member]</t>
  </si>
  <si>
    <t>Issuance of common stock shares</t>
  </si>
  <si>
    <t>Zhongtou Subscription Agreement [Member]</t>
  </si>
  <si>
    <t>Sale of common stock shares</t>
  </si>
  <si>
    <t>Sale of common stock, price per share | $ / shares</t>
  </si>
  <si>
    <t>Gross proceeds from issuance of common stock</t>
  </si>
  <si>
    <t>Purchase of common stock by warrant</t>
  </si>
  <si>
    <t>Warrants exercise price | $ / shares</t>
  </si>
  <si>
    <t>Xinhua Subscription Agreement [Member]</t>
  </si>
  <si>
    <t>Gross proceeds from issuance of common stock | $</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t>
  </si>
  <si>
    <t>Number of merchants | Merchants</t>
  </si>
  <si>
    <t>Warrant expiration date</t>
  </si>
  <si>
    <t>Sep. 30,
		2015</t>
  </si>
  <si>
    <t>Price per share | $ / shares</t>
  </si>
  <si>
    <t>Second Amendment Agreement [Member] | Subsequent Event [Member]</t>
  </si>
  <si>
    <t>Net loss per share (Details) - USD ($)</t>
  </si>
  <si>
    <t>9 Months Ended</t>
  </si>
  <si>
    <t>12 Months Ended</t>
  </si>
  <si>
    <t>Dec. 31, 2010</t>
  </si>
  <si>
    <t>Sep. 30, 2013</t>
  </si>
  <si>
    <t>Sep. 30, 2014</t>
  </si>
  <si>
    <t>Dec. 31, 2012</t>
  </si>
  <si>
    <t>Dec. 31, 2011</t>
  </si>
  <si>
    <t>Net loss attributable to ordinary shareholders for computing basic and diluted net loss per ordinary share</t>
  </si>
  <si>
    <t>Weighted average number of common shares outstanding - Basic and diluted</t>
  </si>
  <si>
    <t>Basic net loss per share</t>
  </si>
  <si>
    <t>Diluted net loss per share</t>
  </si>
  <si>
    <t>Income Taxes (Details) - USD ($)</t>
  </si>
  <si>
    <t>Income taxes (Textual)</t>
  </si>
  <si>
    <t>Effective income tax rate</t>
  </si>
  <si>
    <t>0.10%</t>
  </si>
  <si>
    <t>0.00%</t>
  </si>
  <si>
    <t>PRC statutory rate, percentage</t>
  </si>
  <si>
    <t>25.00%</t>
  </si>
  <si>
    <t>Deferred tax asset on net operating losses</t>
  </si>
  <si>
    <t>Valuation allowance for the deferred tax asset</t>
  </si>
  <si>
    <t>PRC subsidiaries subject to income tax rate</t>
  </si>
  <si>
    <t>Hong Kong [Member]</t>
  </si>
  <si>
    <t>16.50%</t>
  </si>
  <si>
    <t>Maximum [Member]</t>
  </si>
  <si>
    <t>35.00%</t>
  </si>
  <si>
    <t>Minimum [Member]</t>
  </si>
  <si>
    <t>15.00%</t>
  </si>
  <si>
    <t>Convertible Promissory Note (Details) - USD ($)</t>
  </si>
  <si>
    <t>Convertible Promissory Note (Textual)</t>
  </si>
  <si>
    <t>Convertible promissory note, rate of interest</t>
  </si>
  <si>
    <t>1.00%</t>
  </si>
  <si>
    <t>Convertible promissory note, maturity date</t>
  </si>
  <si>
    <t>Oct. 30,
		2015</t>
  </si>
  <si>
    <t>Conversion terms</t>
  </si>
  <si>
    <t>The Company has the option to convert any and all amounts due under the Note into the Company's common stock at the conversion price of $1.00 per share ("Conversion Price"), if the volume weighted average price ("VWAP") of the Company's common stock for a period of thirty (30) trading days immediately prior to the date of conversion is higher than the Conversion Price. The Company also has a right of first refusal to purchase the shares issuable upon conversion of the Note at the price of 80% of the VWAP for 30 trading days immediately prior to the date of the proposed repurchase by the Company.</t>
  </si>
  <si>
    <t>Interest expense</t>
  </si>
  <si>
    <t>Consideration for acquired equity interests</t>
  </si>
  <si>
    <t>Convertible promissory note</t>
  </si>
  <si>
    <t>Moxian IP [Member]</t>
  </si>
  <si>
    <t>Commitments and Contingencies (Details)</t>
  </si>
  <si>
    <t>For the Fiscal Year Ending September 30</t>
  </si>
  <si>
    <t>Thereafter</t>
  </si>
  <si>
    <t>Total minimum lease payments</t>
  </si>
  <si>
    <t>Commitments and Contingencies (Details Textual) - USD ($)</t>
  </si>
  <si>
    <t>Commitments and Contingencies (Textual)</t>
  </si>
  <si>
    <t>Rental expenses under operating leases</t>
  </si>
  <si>
    <t>Subsequent Events (Details)</t>
  </si>
  <si>
    <t>Subsequent Event [Member] | Beijing Xinhua Huifeng Equity Investment Centre [Member]</t>
  </si>
  <si>
    <t>Subsequent Event [Line Items]</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MYR &quot;#,##0.0000_);_(&quot;MYR &quot;(#,##0.0000)" numFmtId="168"/>
    <numFmt formatCode="_(&quot;HKD &quot;#,##0.0000_);_(&quot;HKD &quot;(#,##0.0000)" numFmtId="169"/>
    <numFmt formatCode="_(&quot;¥ &quot;#,##0.0000_);_(&quot;¥ &quot;(#,##0.0000)" numFmtId="170"/>
    <numFmt formatCode="_(&quot;HKD &quot;#,##0_);_(&quot;HKD &quot;(#,##0)" numFmtId="171"/>
    <numFmt formatCode="_(&quot;HKD &quot;#,##0.00_);_(&quot;HKD &quot;(#,##0.00)" numFmtId="172"/>
    <numFmt formatCode="_(&quot;¥ &quot;#,##0.00_);_(&quot;¥ &quot;(#,##0.00)" numFmtId="173"/>
    <numFmt formatCode="_(&quot;¥ &quot;#,##0_);_(&quot;¥ &quot;(#,##0)" numFmtId="174"/>
    <numFmt formatCode="_(&quot;MYR &quot;#,##0_);_(&quot;MYR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6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220943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49611</v>
      </c>
      <c r="C3" s="7" t="n">
        <v>2398713</v>
      </c>
    </row>
    <row r="4" spans="1:3">
      <c r="A4" s="4" t="s">
        <v>26</v>
      </c>
      <c r="B4" s="6" t="n">
        <v>752530</v>
      </c>
      <c r="C4" s="6" t="n">
        <v>1042727</v>
      </c>
    </row>
    <row r="5" spans="1:3">
      <c r="A5" s="4" t="s">
        <v>27</v>
      </c>
      <c r="B5" s="6" t="n">
        <v>36546</v>
      </c>
      <c r="C5" s="6" t="n">
        <v>38310</v>
      </c>
    </row>
    <row r="6" spans="1:3">
      <c r="A6" s="4" t="s">
        <v>28</v>
      </c>
      <c r="B6" s="6" t="n">
        <v>2038687</v>
      </c>
      <c r="C6" s="6" t="n">
        <v>3479750</v>
      </c>
    </row>
    <row r="7" spans="1:3">
      <c r="A7" s="4" t="s">
        <v>29</v>
      </c>
      <c r="B7" s="6" t="n">
        <v>54390</v>
      </c>
      <c r="C7" s="6" t="n">
        <v>52609</v>
      </c>
    </row>
    <row r="8" spans="1:3">
      <c r="A8" s="4" t="s">
        <v>30</v>
      </c>
      <c r="B8" s="6" t="n">
        <v>2189212</v>
      </c>
      <c r="C8" s="6" t="n">
        <v>2941562</v>
      </c>
    </row>
    <row r="9" spans="1:3">
      <c r="A9" s="4" t="s">
        <v>31</v>
      </c>
      <c r="B9" s="6" t="n">
        <v>7313357</v>
      </c>
      <c r="C9" s="6" t="n">
        <v>6600285</v>
      </c>
    </row>
    <row r="10" spans="1:3">
      <c r="A10" s="4" t="s">
        <v>32</v>
      </c>
      <c r="B10" s="6" t="n">
        <v>11595646</v>
      </c>
      <c r="C10" s="6" t="n">
        <v>13074206</v>
      </c>
    </row>
    <row r="11" spans="1:3">
      <c r="A11" s="3" t="s">
        <v>33</v>
      </c>
    </row>
    <row r="12" spans="1:3">
      <c r="A12" s="4" t="s">
        <v>34</v>
      </c>
      <c r="B12" s="6" t="n">
        <v>422332</v>
      </c>
      <c r="C12" s="6" t="n">
        <v>600675</v>
      </c>
    </row>
    <row r="13" spans="1:3">
      <c r="A13" s="4" t="s">
        <v>35</v>
      </c>
      <c r="B13" s="6" t="n">
        <v>2205299</v>
      </c>
      <c r="C13" s="6" t="n">
        <v>1462525</v>
      </c>
    </row>
    <row r="14" spans="1:3">
      <c r="A14" s="4" t="s">
        <v>36</v>
      </c>
      <c r="B14" s="6" t="n">
        <v>6161714</v>
      </c>
      <c r="C14" s="6" t="n">
        <v>5505915</v>
      </c>
    </row>
    <row r="15" spans="1:3">
      <c r="A15" s="4" t="s">
        <v>37</v>
      </c>
      <c r="B15" s="6" t="n">
        <v>8789345</v>
      </c>
      <c r="C15" s="6" t="n">
        <v>7569115</v>
      </c>
    </row>
    <row r="16" spans="1:3">
      <c r="A16" s="4" t="s">
        <v>38</v>
      </c>
      <c r="B16" s="7" t="n">
        <v>8789345</v>
      </c>
      <c r="C16" s="7" t="n">
        <v>7569115</v>
      </c>
    </row>
    <row r="17" spans="1:3">
      <c r="A17" s="3" t="s">
        <v>39</v>
      </c>
    </row>
    <row r="18" spans="1:3">
      <c r="A18" s="4" t="s">
        <v>40</v>
      </c>
      <c r="B18" s="4" t="s">
        <v>41</v>
      </c>
      <c r="C18" s="4" t="s">
        <v>41</v>
      </c>
    </row>
    <row r="19" spans="1:3">
      <c r="A19" s="4" t="s">
        <v>42</v>
      </c>
      <c r="B19" s="7" t="n">
        <v>214667</v>
      </c>
      <c r="C19" s="7" t="n">
        <v>214667</v>
      </c>
    </row>
    <row r="20" spans="1:3">
      <c r="A20" s="4" t="s">
        <v>43</v>
      </c>
      <c r="B20" s="6" t="n">
        <v>16350577</v>
      </c>
      <c r="C20" s="6" t="n">
        <v>16350577</v>
      </c>
    </row>
    <row r="21" spans="1:3">
      <c r="A21" s="4" t="s">
        <v>44</v>
      </c>
      <c r="B21" s="6" t="n">
        <v>-13979040</v>
      </c>
      <c r="C21" s="6" t="n">
        <v>-11174812</v>
      </c>
    </row>
    <row r="22" spans="1:3">
      <c r="A22" s="4" t="s">
        <v>45</v>
      </c>
      <c r="B22" s="6" t="n">
        <v>220097</v>
      </c>
      <c r="C22" s="6" t="n">
        <v>114659</v>
      </c>
    </row>
    <row r="23" spans="1:3">
      <c r="A23" s="4" t="s">
        <v>46</v>
      </c>
      <c r="B23" s="6" t="n">
        <v>2806301</v>
      </c>
      <c r="C23" s="6" t="n">
        <v>5505091</v>
      </c>
    </row>
    <row r="24" spans="1:3">
      <c r="A24" s="4" t="s">
        <v>47</v>
      </c>
      <c r="B24" s="7" t="n">
        <v>11595646</v>
      </c>
      <c r="C24" s="7" t="n">
        <v>13074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83</v>
      </c>
      <c r="B1" s="2" t="s">
        <v>1</v>
      </c>
    </row>
    <row r="2" spans="1:2">
      <c r="B2" s="2" t="s">
        <v>2</v>
      </c>
    </row>
    <row r="3" spans="1:2">
      <c r="A3" s="3" t="s">
        <v>14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s="1" t="s">
        <v>199</v>
      </c>
      <c r="B1" s="2" t="s">
        <v>200</v>
      </c>
    </row>
    <row r="2" spans="1:4">
      <c r="B2" s="2" t="s">
        <v>201</v>
      </c>
      <c r="C2" s="2" t="s">
        <v>202</v>
      </c>
      <c r="D2" s="2" t="s">
        <v>203</v>
      </c>
    </row>
    <row r="3" spans="1:4">
      <c r="A3" s="3" t="s">
        <v>204</v>
      </c>
    </row>
    <row r="4" spans="1:4">
      <c r="A4" s="4" t="s">
        <v>205</v>
      </c>
      <c r="D4" s="4" t="s">
        <v>206</v>
      </c>
    </row>
    <row r="5" spans="1:4">
      <c r="A5" s="4" t="s">
        <v>207</v>
      </c>
    </row>
    <row r="6" spans="1:4">
      <c r="A6" s="3" t="s">
        <v>204</v>
      </c>
    </row>
    <row r="7" spans="1:4">
      <c r="A7" s="4" t="s">
        <v>205</v>
      </c>
      <c r="B7" s="4" t="s">
        <v>206</v>
      </c>
    </row>
    <row r="8" spans="1:4">
      <c r="A8" s="4" t="s">
        <v>208</v>
      </c>
      <c r="B8" s="7" t="n">
        <v>1000000</v>
      </c>
    </row>
    <row r="9" spans="1:4">
      <c r="A9" s="4" t="s">
        <v>209</v>
      </c>
    </row>
    <row r="10" spans="1:4">
      <c r="A10" s="3" t="s">
        <v>204</v>
      </c>
    </row>
    <row r="11" spans="1:4">
      <c r="A11" s="4" t="s">
        <v>205</v>
      </c>
      <c r="C11" s="4" t="s">
        <v>206</v>
      </c>
    </row>
    <row r="12" spans="1:4">
      <c r="A12" s="4" t="s">
        <v>208</v>
      </c>
      <c r="C12" s="7" t="n">
        <v>6782000</v>
      </c>
    </row>
    <row r="13" spans="1:4">
      <c r="A13" s="4" t="s">
        <v>210</v>
      </c>
    </row>
    <row r="14" spans="1:4">
      <c r="A14" s="3" t="s">
        <v>204</v>
      </c>
    </row>
    <row r="15" spans="1:4">
      <c r="A15" s="4" t="s">
        <v>211</v>
      </c>
      <c r="B15" s="7" t="n">
        <v>1000000</v>
      </c>
    </row>
    <row r="16" spans="1:4">
      <c r="A16" s="4" t="s">
        <v>212</v>
      </c>
      <c r="B1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26"/>
    <col customWidth="1" max="3" min="3" width="38"/>
    <col customWidth="1" max="4" min="4" width="36"/>
    <col customWidth="1" max="5" min="5" width="26"/>
    <col customWidth="1" max="6" min="6" width="26"/>
    <col customWidth="1" max="7" min="7" width="24"/>
    <col customWidth="1" max="8" min="8" width="26"/>
    <col customWidth="1" max="9" min="9" width="24"/>
    <col customWidth="1" max="10" min="10" width="26"/>
    <col customWidth="1" max="11" min="11" width="26"/>
    <col customWidth="1" max="12" min="12" width="24"/>
  </cols>
  <sheetData>
    <row r="1" spans="1:12">
      <c r="A1" s="1" t="s">
        <v>214</v>
      </c>
      <c r="B1" s="2" t="s">
        <v>1</v>
      </c>
      <c r="H1" t="n"/>
      <c r="J1" t="n"/>
    </row>
    <row r="2" spans="1:12">
      <c r="B2" s="2" t="s">
        <v>215</v>
      </c>
      <c r="C2" s="2" t="s">
        <v>216</v>
      </c>
      <c r="D2" s="2" t="s">
        <v>217</v>
      </c>
      <c r="E2" s="2" t="s">
        <v>218</v>
      </c>
      <c r="F2" s="2" t="s">
        <v>219</v>
      </c>
      <c r="G2" s="2" t="s">
        <v>220</v>
      </c>
      <c r="H2" s="2" t="s">
        <v>221</v>
      </c>
      <c r="I2" s="2" t="s">
        <v>222</v>
      </c>
      <c r="J2" s="2" t="s">
        <v>223</v>
      </c>
      <c r="K2" s="2" t="s">
        <v>224</v>
      </c>
      <c r="L2" s="2" t="s">
        <v>225</v>
      </c>
    </row>
    <row r="3" spans="1:12">
      <c r="A3" s="3" t="s">
        <v>132</v>
      </c>
    </row>
    <row r="4" spans="1:12">
      <c r="A4" s="4" t="s">
        <v>226</v>
      </c>
      <c r="B4" s="10" t="n">
        <v>4.3026</v>
      </c>
      <c r="C4" s="10" t="n">
        <v>4.3026</v>
      </c>
      <c r="D4" s="10" t="n">
        <v>4.3026</v>
      </c>
      <c r="H4" s="11" t="n">
        <v>7.751</v>
      </c>
      <c r="I4" s="12" t="n">
        <v>6.4917</v>
      </c>
      <c r="J4" s="10" t="n">
        <v>4.4124</v>
      </c>
      <c r="K4" s="11" t="n">
        <v>7.7501</v>
      </c>
      <c r="L4" s="12" t="n">
        <v>6.3568</v>
      </c>
    </row>
    <row r="5" spans="1:12">
      <c r="A5" s="4" t="s">
        <v>227</v>
      </c>
      <c r="B5" s="10" t="n">
        <v>4.2821</v>
      </c>
      <c r="C5" s="10" t="n">
        <v>7.7506</v>
      </c>
      <c r="D5" s="10" t="n">
        <v>6.3907</v>
      </c>
      <c r="E5" s="10" t="n">
        <v>3.3643</v>
      </c>
      <c r="F5" s="11" t="n">
        <v>7.7559</v>
      </c>
      <c r="G5" s="12" t="n">
        <v>6.1389</v>
      </c>
    </row>
  </sheetData>
  <mergeCells count="4">
    <mergeCell ref="A1:A2"/>
    <mergeCell ref="B1:G1"/>
    <mergeCell ref="H1:I1"/>
    <mergeCell ref="J1:L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28</v>
      </c>
      <c r="B1" s="2" t="s">
        <v>2</v>
      </c>
      <c r="C1" s="2" t="s">
        <v>23</v>
      </c>
    </row>
    <row r="2" spans="1:3">
      <c r="A2" s="3" t="s">
        <v>229</v>
      </c>
    </row>
    <row r="3" spans="1:3">
      <c r="A3" s="4" t="s">
        <v>230</v>
      </c>
      <c r="B3" s="7" t="n">
        <v>2821716</v>
      </c>
      <c r="C3" s="7" t="n">
        <v>3370058</v>
      </c>
    </row>
    <row r="4" spans="1:3">
      <c r="A4" s="4" t="s">
        <v>231</v>
      </c>
      <c r="B4" s="6" t="n">
        <v>-632504</v>
      </c>
      <c r="C4" s="6" t="n">
        <v>-428496</v>
      </c>
    </row>
    <row r="5" spans="1:3">
      <c r="A5" s="4" t="s">
        <v>232</v>
      </c>
      <c r="B5" s="6" t="n">
        <v>2189212</v>
      </c>
      <c r="C5" s="6" t="n">
        <v>2941562</v>
      </c>
    </row>
    <row r="6" spans="1:3">
      <c r="A6" s="4" t="s">
        <v>233</v>
      </c>
    </row>
    <row r="7" spans="1:3">
      <c r="A7" s="3" t="s">
        <v>229</v>
      </c>
    </row>
    <row r="8" spans="1:3">
      <c r="A8" s="4" t="s">
        <v>230</v>
      </c>
      <c r="B8" s="6" t="n">
        <v>2341915</v>
      </c>
      <c r="C8" s="6" t="n">
        <v>2357085</v>
      </c>
    </row>
    <row r="9" spans="1:3">
      <c r="A9" s="4" t="s">
        <v>234</v>
      </c>
    </row>
    <row r="10" spans="1:3">
      <c r="A10" s="3" t="s">
        <v>229</v>
      </c>
    </row>
    <row r="11" spans="1:3">
      <c r="A11" s="4" t="s">
        <v>230</v>
      </c>
      <c r="B11" s="7" t="n">
        <v>87412</v>
      </c>
      <c r="C11" s="6" t="n">
        <v>22752</v>
      </c>
    </row>
    <row r="12" spans="1:3">
      <c r="A12" s="4" t="s">
        <v>235</v>
      </c>
    </row>
    <row r="13" spans="1:3">
      <c r="A13" s="3" t="s">
        <v>229</v>
      </c>
    </row>
    <row r="14" spans="1:3">
      <c r="A14" s="4" t="s">
        <v>230</v>
      </c>
      <c r="B14" s="4" t="s">
        <v>41</v>
      </c>
      <c r="C14" s="6" t="n">
        <v>796996</v>
      </c>
    </row>
    <row r="15" spans="1:3">
      <c r="A15" s="4" t="s">
        <v>236</v>
      </c>
    </row>
    <row r="16" spans="1:3">
      <c r="A16" s="3" t="s">
        <v>229</v>
      </c>
    </row>
    <row r="17" spans="1:3">
      <c r="A17" s="4" t="s">
        <v>230</v>
      </c>
      <c r="B17" s="7" t="n">
        <v>392389</v>
      </c>
      <c r="C17" s="7" t="n">
        <v>1932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37</v>
      </c>
      <c r="B1" s="2" t="s">
        <v>1</v>
      </c>
    </row>
    <row r="2" spans="1:3">
      <c r="B2" s="2" t="s">
        <v>2</v>
      </c>
      <c r="C2" s="2" t="s">
        <v>59</v>
      </c>
    </row>
    <row r="3" spans="1:3">
      <c r="A3" s="3" t="s">
        <v>238</v>
      </c>
    </row>
    <row r="4" spans="1:3">
      <c r="A4" s="4" t="s">
        <v>239</v>
      </c>
      <c r="B4" s="7" t="n">
        <v>223424</v>
      </c>
      <c r="C4" s="7" t="n">
        <v>358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40</v>
      </c>
      <c r="B1" s="2" t="s">
        <v>2</v>
      </c>
      <c r="C1" s="2" t="s">
        <v>23</v>
      </c>
    </row>
    <row r="2" spans="1:3">
      <c r="A2" s="3" t="s">
        <v>241</v>
      </c>
    </row>
    <row r="3" spans="1:3">
      <c r="A3" s="4" t="s">
        <v>242</v>
      </c>
      <c r="B3" s="7" t="n">
        <v>8069265</v>
      </c>
      <c r="C3" s="7" t="n">
        <v>7136755</v>
      </c>
    </row>
    <row r="4" spans="1:3">
      <c r="A4" s="4" t="s">
        <v>243</v>
      </c>
      <c r="B4" s="6" t="n">
        <v>-755908</v>
      </c>
      <c r="C4" s="6" t="n">
        <v>-536470</v>
      </c>
    </row>
    <row r="5" spans="1:3">
      <c r="A5" s="4" t="s">
        <v>244</v>
      </c>
      <c r="B5" s="6" t="n">
        <v>7313357</v>
      </c>
      <c r="C5" s="6" t="n">
        <v>6600285</v>
      </c>
    </row>
    <row r="6" spans="1:3">
      <c r="A6" s="4" t="s">
        <v>245</v>
      </c>
    </row>
    <row r="7" spans="1:3">
      <c r="A7" s="3" t="s">
        <v>241</v>
      </c>
    </row>
    <row r="8" spans="1:3">
      <c r="A8" s="4" t="s">
        <v>242</v>
      </c>
      <c r="B8" s="6" t="n">
        <v>6782000</v>
      </c>
      <c r="C8" s="6" t="n">
        <v>6782000</v>
      </c>
    </row>
    <row r="9" spans="1:3">
      <c r="A9" s="4" t="s">
        <v>246</v>
      </c>
    </row>
    <row r="10" spans="1:3">
      <c r="A10" s="3" t="s">
        <v>241</v>
      </c>
    </row>
    <row r="11" spans="1:3">
      <c r="A11" s="4" t="s">
        <v>242</v>
      </c>
      <c r="B11" s="7" t="n">
        <v>1287265</v>
      </c>
      <c r="C11" s="7" t="n">
        <v>3547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6" t="n">
        <v>100000000</v>
      </c>
      <c r="C4" s="6" t="n">
        <v>100000000</v>
      </c>
    </row>
    <row r="5" spans="1:3">
      <c r="A5" s="4" t="s">
        <v>52</v>
      </c>
      <c r="B5" s="6" t="n">
        <v>0</v>
      </c>
      <c r="C5" s="6" t="n">
        <v>0</v>
      </c>
    </row>
    <row r="6" spans="1:3">
      <c r="A6" s="4" t="s">
        <v>53</v>
      </c>
      <c r="B6" s="6" t="n">
        <v>0</v>
      </c>
      <c r="C6" s="6" t="n">
        <v>0</v>
      </c>
    </row>
    <row r="7" spans="1:3">
      <c r="A7" s="4" t="s">
        <v>54</v>
      </c>
      <c r="B7" s="8" t="n">
        <v>0.001</v>
      </c>
      <c r="C7" s="8" t="n">
        <v>0.001</v>
      </c>
    </row>
    <row r="8" spans="1:3">
      <c r="A8" s="4" t="s">
        <v>55</v>
      </c>
      <c r="B8" s="6" t="n">
        <v>500000000</v>
      </c>
      <c r="C8" s="6" t="n">
        <v>500000000</v>
      </c>
    </row>
    <row r="9" spans="1:3">
      <c r="A9" s="4" t="s">
        <v>56</v>
      </c>
      <c r="B9" s="6" t="n">
        <v>214666944</v>
      </c>
      <c r="C9" s="6" t="n">
        <v>214666944</v>
      </c>
    </row>
    <row r="10" spans="1:3">
      <c r="A10" s="4" t="s">
        <v>57</v>
      </c>
      <c r="B10" s="6" t="n">
        <v>214666944</v>
      </c>
      <c r="C10" s="6" t="n">
        <v>214666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r="1" spans="1:2">
      <c r="A1" s="1" t="s">
        <v>247</v>
      </c>
      <c r="B1" s="2" t="s">
        <v>248</v>
      </c>
    </row>
    <row r="2" spans="1:2">
      <c r="A2" s="3" t="s">
        <v>140</v>
      </c>
    </row>
    <row r="3" spans="1:2">
      <c r="A3" s="6" t="n">
        <v>2016</v>
      </c>
      <c r="B3" s="7" t="n">
        <v>687293</v>
      </c>
    </row>
    <row r="4" spans="1:2">
      <c r="A4" s="6" t="n">
        <v>2017</v>
      </c>
      <c r="B4" s="6" t="n">
        <v>916390</v>
      </c>
    </row>
    <row r="5" spans="1:2">
      <c r="A5" s="6" t="n">
        <v>2018</v>
      </c>
      <c r="B5" s="6" t="n">
        <v>893950</v>
      </c>
    </row>
    <row r="6" spans="1:2">
      <c r="A6" s="6" t="n">
        <v>2019</v>
      </c>
      <c r="B6" s="6" t="n">
        <v>764773</v>
      </c>
    </row>
    <row r="7" spans="1:2">
      <c r="A7" s="4" t="s">
        <v>249</v>
      </c>
      <c r="B7" s="7" t="n">
        <v>40509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250</v>
      </c>
      <c r="B1" s="2" t="s">
        <v>1</v>
      </c>
    </row>
    <row r="2" spans="1:3">
      <c r="B2" s="2" t="s">
        <v>2</v>
      </c>
      <c r="C2" s="2" t="s">
        <v>59</v>
      </c>
    </row>
    <row r="3" spans="1:3">
      <c r="A3" s="3" t="s">
        <v>251</v>
      </c>
    </row>
    <row r="4" spans="1:3">
      <c r="A4" s="4" t="s">
        <v>252</v>
      </c>
      <c r="B4" s="7" t="n">
        <v>220020</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38"/>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57</v>
      </c>
    </row>
    <row r="12" spans="1:2">
      <c r="A12" s="4" t="s">
        <v>261</v>
      </c>
    </row>
    <row r="13" spans="1:2">
      <c r="A13" s="3" t="s">
        <v>255</v>
      </c>
    </row>
    <row r="14" spans="1:2">
      <c r="A14" s="4" t="s">
        <v>256</v>
      </c>
      <c r="B14" s="4" t="s">
        <v>262</v>
      </c>
    </row>
    <row r="15" spans="1:2">
      <c r="A15" s="4" t="s">
        <v>263</v>
      </c>
    </row>
    <row r="16" spans="1:2">
      <c r="A16" s="3" t="s">
        <v>255</v>
      </c>
    </row>
    <row r="17" spans="1:2">
      <c r="A17" s="4" t="s">
        <v>256</v>
      </c>
      <c r="B17"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264</v>
      </c>
      <c r="B1" s="2" t="s">
        <v>1</v>
      </c>
    </row>
    <row r="2" spans="1:4">
      <c r="B2" s="2" t="s">
        <v>2</v>
      </c>
      <c r="C2" s="2" t="s">
        <v>59</v>
      </c>
      <c r="D2" s="2" t="s">
        <v>23</v>
      </c>
    </row>
    <row r="3" spans="1:4">
      <c r="A3" s="3" t="s">
        <v>255</v>
      </c>
    </row>
    <row r="4" spans="1:4">
      <c r="A4" s="4" t="s">
        <v>265</v>
      </c>
      <c r="B4" s="7" t="n">
        <v>2205299</v>
      </c>
      <c r="D4" s="7" t="n">
        <v>1462525</v>
      </c>
    </row>
    <row r="5" spans="1:4">
      <c r="A5" s="4" t="s">
        <v>266</v>
      </c>
    </row>
    <row r="6" spans="1:4">
      <c r="A6" s="3" t="s">
        <v>255</v>
      </c>
    </row>
    <row r="7" spans="1:4">
      <c r="A7" s="4" t="s">
        <v>265</v>
      </c>
      <c r="B7" s="6" t="n">
        <v>1642233</v>
      </c>
      <c r="D7" s="6" t="n">
        <v>1286811</v>
      </c>
    </row>
    <row r="8" spans="1:4">
      <c r="A8" s="4" t="s">
        <v>267</v>
      </c>
      <c r="B8" s="6" t="n">
        <v>388202</v>
      </c>
      <c r="C8" s="7" t="n">
        <v>-23436</v>
      </c>
    </row>
    <row r="9" spans="1:4">
      <c r="A9" s="4" t="s">
        <v>261</v>
      </c>
    </row>
    <row r="10" spans="1:4">
      <c r="A10" s="3" t="s">
        <v>255</v>
      </c>
    </row>
    <row r="11" spans="1:4">
      <c r="A11" s="4" t="s">
        <v>265</v>
      </c>
      <c r="B11" s="6" t="n">
        <v>161087</v>
      </c>
      <c r="D11" s="6" t="n">
        <v>-50256</v>
      </c>
    </row>
    <row r="12" spans="1:4">
      <c r="A12" s="4" t="s">
        <v>267</v>
      </c>
      <c r="B12" s="6" t="n">
        <v>212629</v>
      </c>
      <c r="C12" s="6" t="n">
        <v>411714</v>
      </c>
    </row>
    <row r="13" spans="1:4">
      <c r="A13" s="4" t="s">
        <v>268</v>
      </c>
    </row>
    <row r="14" spans="1:4">
      <c r="A14" s="3" t="s">
        <v>255</v>
      </c>
    </row>
    <row r="15" spans="1:4">
      <c r="A15" s="4" t="s">
        <v>265</v>
      </c>
      <c r="B15" s="6" t="n">
        <v>203823</v>
      </c>
      <c r="D15" s="6" t="n">
        <v>202373</v>
      </c>
    </row>
    <row r="16" spans="1:4">
      <c r="A16" s="4" t="s">
        <v>269</v>
      </c>
    </row>
    <row r="17" spans="1:4">
      <c r="A17" s="3" t="s">
        <v>255</v>
      </c>
    </row>
    <row r="18" spans="1:4">
      <c r="A18" s="4" t="s">
        <v>265</v>
      </c>
      <c r="B18" s="6" t="n">
        <v>99133</v>
      </c>
      <c r="D18" s="7" t="n">
        <v>23597</v>
      </c>
    </row>
    <row r="19" spans="1:4">
      <c r="A19" s="4" t="s">
        <v>267</v>
      </c>
      <c r="B19" s="6" t="n">
        <v>76028</v>
      </c>
      <c r="C19" s="7" t="n">
        <v>7333</v>
      </c>
    </row>
    <row r="20" spans="1:4">
      <c r="A20" s="4" t="s">
        <v>263</v>
      </c>
    </row>
    <row r="21" spans="1:4">
      <c r="A21" s="3" t="s">
        <v>255</v>
      </c>
    </row>
    <row r="22" spans="1:4">
      <c r="A22" s="4" t="s">
        <v>265</v>
      </c>
      <c r="B22" s="6" t="n">
        <v>99023</v>
      </c>
      <c r="D22" s="4" t="s">
        <v>41</v>
      </c>
    </row>
    <row r="23" spans="1:4">
      <c r="A23" s="4" t="s">
        <v>267</v>
      </c>
      <c r="B23" s="7" t="n">
        <v>99025</v>
      </c>
      <c r="C23" s="4" t="s">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R3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80"/>
    <col customWidth="1" max="7" min="7" width="80"/>
    <col customWidth="1" max="8" min="8" width="21"/>
    <col customWidth="1" max="9" min="9" width="17"/>
    <col customWidth="1" max="10" min="10" width="17"/>
    <col customWidth="1" max="11" min="11" width="17"/>
    <col customWidth="1" max="12" min="12" width="21"/>
    <col customWidth="1" max="13" min="13" width="17"/>
    <col customWidth="1" max="14" min="14" width="21"/>
    <col customWidth="1" max="15" min="15" width="17"/>
    <col customWidth="1" max="16" min="16" width="21"/>
    <col customWidth="1" max="17" min="17" width="21"/>
    <col customWidth="1" max="18" min="18" width="17"/>
  </cols>
  <sheetData>
    <row r="1" spans="1:18">
      <c r="A1" s="1" t="s">
        <v>270</v>
      </c>
      <c r="B1" s="2" t="s">
        <v>271</v>
      </c>
      <c r="C1" s="2" t="s">
        <v>272</v>
      </c>
      <c r="D1" s="2" t="s">
        <v>273</v>
      </c>
      <c r="E1" s="2" t="s">
        <v>274</v>
      </c>
      <c r="F1" s="2" t="s">
        <v>275</v>
      </c>
      <c r="G1" s="2" t="s">
        <v>276</v>
      </c>
      <c r="H1" s="2" t="s">
        <v>277</v>
      </c>
      <c r="I1" s="2" t="s">
        <v>278</v>
      </c>
      <c r="J1" s="2" t="s">
        <v>279</v>
      </c>
      <c r="K1" s="2" t="s">
        <v>280</v>
      </c>
      <c r="L1" s="2" t="s">
        <v>281</v>
      </c>
      <c r="M1" s="2" t="s">
        <v>282</v>
      </c>
      <c r="N1" s="2" t="s">
        <v>283</v>
      </c>
      <c r="O1" s="2" t="s">
        <v>284</v>
      </c>
      <c r="P1" s="2" t="s">
        <v>285</v>
      </c>
      <c r="Q1" s="2" t="s">
        <v>286</v>
      </c>
      <c r="R1" s="2" t="s">
        <v>287</v>
      </c>
    </row>
    <row r="2" spans="1:18">
      <c r="A2" s="3" t="s">
        <v>288</v>
      </c>
    </row>
    <row r="3" spans="1:18">
      <c r="A3" s="4" t="s">
        <v>289</v>
      </c>
      <c r="G3" s="4" t="s">
        <v>290</v>
      </c>
    </row>
    <row r="4" spans="1:18">
      <c r="A4" s="4" t="s">
        <v>291</v>
      </c>
      <c r="G4" s="7" t="n">
        <v>5000000</v>
      </c>
    </row>
    <row r="5" spans="1:18">
      <c r="A5" s="4" t="s">
        <v>292</v>
      </c>
      <c r="G5" s="4" t="s">
        <v>293</v>
      </c>
    </row>
    <row r="6" spans="1:18">
      <c r="A6" s="4" t="s">
        <v>294</v>
      </c>
    </row>
    <row r="7" spans="1:18">
      <c r="A7" s="3" t="s">
        <v>288</v>
      </c>
    </row>
    <row r="8" spans="1:18">
      <c r="A8" s="4" t="s">
        <v>289</v>
      </c>
      <c r="E8" s="4" t="s">
        <v>290</v>
      </c>
    </row>
    <row r="9" spans="1:18">
      <c r="A9" s="4" t="s">
        <v>295</v>
      </c>
      <c r="E9" s="7" t="n">
        <v>99025</v>
      </c>
      <c r="K9" s="13" t="n">
        <v>767500</v>
      </c>
    </row>
    <row r="10" spans="1:18">
      <c r="A10" s="4" t="s">
        <v>296</v>
      </c>
    </row>
    <row r="11" spans="1:18">
      <c r="A11" s="3" t="s">
        <v>288</v>
      </c>
    </row>
    <row r="12" spans="1:18">
      <c r="A12" s="4" t="s">
        <v>289</v>
      </c>
      <c r="D12" s="4" t="s">
        <v>290</v>
      </c>
    </row>
    <row r="13" spans="1:18">
      <c r="A13" s="4" t="s">
        <v>295</v>
      </c>
      <c r="D13" s="7" t="n">
        <v>44900</v>
      </c>
      <c r="J13" s="13" t="n">
        <v>348000</v>
      </c>
    </row>
    <row r="14" spans="1:18">
      <c r="A14" s="4" t="s">
        <v>297</v>
      </c>
    </row>
    <row r="15" spans="1:18">
      <c r="A15" s="3" t="s">
        <v>288</v>
      </c>
    </row>
    <row r="16" spans="1:18">
      <c r="A16" s="4" t="s">
        <v>289</v>
      </c>
      <c r="C16" s="4" t="s">
        <v>290</v>
      </c>
    </row>
    <row r="17" spans="1:18">
      <c r="A17" s="4" t="s">
        <v>295</v>
      </c>
      <c r="C17" s="7" t="n">
        <v>76028</v>
      </c>
      <c r="I17" s="14" t="n">
        <v>589258.8</v>
      </c>
    </row>
    <row r="18" spans="1:18">
      <c r="A18" s="4" t="s">
        <v>298</v>
      </c>
    </row>
    <row r="19" spans="1:18">
      <c r="A19" s="3" t="s">
        <v>288</v>
      </c>
    </row>
    <row r="20" spans="1:18">
      <c r="A20" s="4" t="s">
        <v>289</v>
      </c>
      <c r="B20" s="4" t="s">
        <v>290</v>
      </c>
    </row>
    <row r="21" spans="1:18">
      <c r="A21" s="4" t="s">
        <v>295</v>
      </c>
      <c r="B21" s="7" t="n">
        <v>713675</v>
      </c>
      <c r="H21" s="15" t="n">
        <v>4560883.4</v>
      </c>
    </row>
    <row r="22" spans="1:18">
      <c r="A22" s="4" t="s">
        <v>299</v>
      </c>
    </row>
    <row r="23" spans="1:18">
      <c r="A23" s="3" t="s">
        <v>288</v>
      </c>
    </row>
    <row r="24" spans="1:18">
      <c r="A24" s="4" t="s">
        <v>289</v>
      </c>
      <c r="G24" s="4" t="s">
        <v>290</v>
      </c>
    </row>
    <row r="25" spans="1:18">
      <c r="A25" s="4" t="s">
        <v>300</v>
      </c>
      <c r="L25" s="7" t="n">
        <v>14486</v>
      </c>
      <c r="N25" s="16" t="n">
        <v>90000</v>
      </c>
      <c r="P25" s="7" t="n">
        <v>102942</v>
      </c>
      <c r="Q25" s="16" t="n">
        <v>630000</v>
      </c>
    </row>
    <row r="26" spans="1:18">
      <c r="A26" s="4" t="s">
        <v>301</v>
      </c>
    </row>
    <row r="27" spans="1:18">
      <c r="A27" s="3" t="s">
        <v>288</v>
      </c>
    </row>
    <row r="28" spans="1:18">
      <c r="A28" s="4" t="s">
        <v>289</v>
      </c>
      <c r="G28" s="4" t="s">
        <v>290</v>
      </c>
    </row>
    <row r="29" spans="1:18">
      <c r="A29" s="4" t="s">
        <v>300</v>
      </c>
      <c r="L29" s="6" t="n">
        <v>6605</v>
      </c>
      <c r="O29" s="17" t="n">
        <v>23100</v>
      </c>
      <c r="P29" s="7" t="n">
        <v>34032</v>
      </c>
      <c r="R29" s="17" t="n">
        <v>118800</v>
      </c>
    </row>
    <row r="30" spans="1:18">
      <c r="A30" s="4" t="s">
        <v>302</v>
      </c>
    </row>
    <row r="31" spans="1:18">
      <c r="A31" s="3" t="s">
        <v>288</v>
      </c>
    </row>
    <row r="32" spans="1:18">
      <c r="A32" s="4" t="s">
        <v>289</v>
      </c>
      <c r="G32" s="4" t="s">
        <v>290</v>
      </c>
    </row>
    <row r="33" spans="1:18">
      <c r="A33" s="4" t="s">
        <v>300</v>
      </c>
      <c r="L33" s="7" t="n">
        <v>64437</v>
      </c>
      <c r="M33" s="13" t="n">
        <v>500000</v>
      </c>
    </row>
    <row r="34" spans="1:18">
      <c r="A34" s="4" t="s">
        <v>303</v>
      </c>
    </row>
    <row r="35" spans="1:18">
      <c r="A35" s="3" t="s">
        <v>288</v>
      </c>
    </row>
    <row r="36" spans="1:18">
      <c r="A36" s="4" t="s">
        <v>292</v>
      </c>
      <c r="F36" s="4" t="s">
        <v>304</v>
      </c>
    </row>
    <row r="37" spans="1:18">
      <c r="A37" s="4" t="s">
        <v>305</v>
      </c>
      <c r="F37" s="6" t="n">
        <v>8584944</v>
      </c>
    </row>
    <row r="38" spans="1:18">
      <c r="A38" s="4" t="s">
        <v>306</v>
      </c>
      <c r="F38" s="7" t="n">
        <v>8584944</v>
      </c>
    </row>
    <row r="39" spans="1:18">
      <c r="A39" s="4" t="s">
        <v>307</v>
      </c>
      <c r="F39" s="7"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4"/>
    <col customWidth="1" max="2" min="2" width="80"/>
    <col customWidth="1" max="3" min="3" width="20"/>
    <col customWidth="1" max="4" min="4" width="80"/>
    <col customWidth="1" max="5" min="5" width="27"/>
    <col customWidth="1" max="6" min="6" width="80"/>
    <col customWidth="1" max="7" min="7" width="37"/>
    <col customWidth="1" max="8" min="8" width="27"/>
    <col customWidth="1" max="9" min="9" width="20"/>
    <col customWidth="1" max="10" min="10" width="80"/>
    <col customWidth="1" max="11" min="11" width="20"/>
  </cols>
  <sheetData>
    <row r="1" spans="1:11">
      <c r="A1" s="1" t="s">
        <v>308</v>
      </c>
      <c r="C1" s="2" t="s">
        <v>309</v>
      </c>
      <c r="D1" s="2" t="s">
        <v>275</v>
      </c>
      <c r="E1" s="2" t="s">
        <v>310</v>
      </c>
      <c r="F1" s="2" t="s">
        <v>311</v>
      </c>
      <c r="G1" s="2" t="s">
        <v>312</v>
      </c>
      <c r="H1" s="2" t="s">
        <v>313</v>
      </c>
      <c r="I1" s="2" t="s">
        <v>314</v>
      </c>
      <c r="J1" s="2" t="s">
        <v>315</v>
      </c>
      <c r="K1" s="2" t="s">
        <v>316</v>
      </c>
    </row>
    <row r="2" spans="1:11">
      <c r="A2" s="3" t="s">
        <v>317</v>
      </c>
    </row>
    <row r="3" spans="1:11">
      <c r="A3" s="4" t="s">
        <v>292</v>
      </c>
      <c r="J3" s="4" t="s">
        <v>293</v>
      </c>
    </row>
    <row r="4" spans="1:11">
      <c r="A4" s="4" t="s">
        <v>318</v>
      </c>
    </row>
    <row r="5" spans="1:11">
      <c r="A5" s="3" t="s">
        <v>317</v>
      </c>
    </row>
    <row r="6" spans="1:11">
      <c r="A6" s="4" t="s">
        <v>319</v>
      </c>
      <c r="D6" s="6" t="n">
        <v>3891000</v>
      </c>
      <c r="I6" s="6" t="n">
        <v>3891000</v>
      </c>
      <c r="J6" s="6" t="n">
        <v>7782000</v>
      </c>
    </row>
    <row r="7" spans="1:11">
      <c r="A7" s="4" t="s">
        <v>320</v>
      </c>
      <c r="D7" s="7" t="n">
        <v>3891000</v>
      </c>
    </row>
    <row r="8" spans="1:11">
      <c r="A8" s="4" t="s">
        <v>321</v>
      </c>
      <c r="D8" s="7" t="n">
        <v>7782000</v>
      </c>
    </row>
    <row r="9" spans="1:11">
      <c r="A9" s="4" t="s">
        <v>307</v>
      </c>
      <c r="D9" s="7" t="n">
        <v>1</v>
      </c>
    </row>
    <row r="10" spans="1:11">
      <c r="A10" s="4" t="s">
        <v>322</v>
      </c>
    </row>
    <row r="11" spans="1:11">
      <c r="A11" s="3" t="s">
        <v>317</v>
      </c>
    </row>
    <row r="12" spans="1:11">
      <c r="A12" s="4" t="s">
        <v>323</v>
      </c>
      <c r="B12" s="4" t="s">
        <v>84</v>
      </c>
      <c r="K12" s="6" t="n">
        <v>12300000</v>
      </c>
    </row>
    <row r="13" spans="1:11">
      <c r="A13" s="4" t="s">
        <v>324</v>
      </c>
    </row>
    <row r="14" spans="1:11">
      <c r="A14" s="3" t="s">
        <v>317</v>
      </c>
    </row>
    <row r="15" spans="1:11">
      <c r="A15" s="4" t="s">
        <v>325</v>
      </c>
      <c r="G15" s="6" t="n">
        <v>8169000</v>
      </c>
      <c r="H15" s="6" t="n">
        <v>8169000</v>
      </c>
    </row>
    <row r="16" spans="1:11">
      <c r="A16" s="4" t="s">
        <v>326</v>
      </c>
      <c r="G16" s="7" t="n">
        <v>1</v>
      </c>
    </row>
    <row r="17" spans="1:11">
      <c r="A17" s="4" t="s">
        <v>327</v>
      </c>
      <c r="G17" s="7" t="n">
        <v>8190000</v>
      </c>
      <c r="H17" s="16" t="n">
        <v>50000000</v>
      </c>
    </row>
    <row r="18" spans="1:11">
      <c r="A18" s="4" t="s">
        <v>328</v>
      </c>
      <c r="G18" s="6" t="n">
        <v>32000000</v>
      </c>
      <c r="H18" s="6" t="n">
        <v>32000000</v>
      </c>
    </row>
    <row r="19" spans="1:11">
      <c r="A19" s="4" t="s">
        <v>329</v>
      </c>
      <c r="G19" s="7" t="n">
        <v>2</v>
      </c>
    </row>
    <row r="20" spans="1:11">
      <c r="A20" s="4" t="s">
        <v>330</v>
      </c>
    </row>
    <row r="21" spans="1:11">
      <c r="A21" s="3" t="s">
        <v>317</v>
      </c>
    </row>
    <row r="22" spans="1:11">
      <c r="A22" s="4" t="s">
        <v>331</v>
      </c>
      <c r="E22" s="7" t="n">
        <v>8190000</v>
      </c>
    </row>
    <row r="23" spans="1:11">
      <c r="A23" s="4" t="s">
        <v>328</v>
      </c>
      <c r="E23" s="6" t="n">
        <v>32000000</v>
      </c>
    </row>
    <row r="24" spans="1:11">
      <c r="A24" s="4" t="s">
        <v>332</v>
      </c>
      <c r="F24" s="4" t="s">
        <v>333</v>
      </c>
    </row>
    <row r="25" spans="1:11">
      <c r="A25" s="4" t="s">
        <v>323</v>
      </c>
      <c r="E25" s="6" t="n">
        <v>8190000</v>
      </c>
      <c r="F25" s="6" t="n">
        <v>4000000</v>
      </c>
    </row>
    <row r="26" spans="1:11">
      <c r="A26" s="4" t="s">
        <v>334</v>
      </c>
      <c r="F26" s="6" t="n">
        <v>25000</v>
      </c>
    </row>
    <row r="27" spans="1:11">
      <c r="A27" s="4" t="s">
        <v>335</v>
      </c>
      <c r="E27" s="4" t="s">
        <v>336</v>
      </c>
    </row>
    <row r="28" spans="1:11">
      <c r="A28" s="4" t="s">
        <v>337</v>
      </c>
      <c r="F28" s="7" t="n">
        <v>1</v>
      </c>
    </row>
    <row r="29" spans="1:11">
      <c r="A29" s="4" t="s">
        <v>338</v>
      </c>
    </row>
    <row r="30" spans="1:11">
      <c r="A30" s="3" t="s">
        <v>317</v>
      </c>
    </row>
    <row r="31" spans="1:11">
      <c r="A31" s="4" t="s">
        <v>323</v>
      </c>
      <c r="C31" s="6" t="n">
        <v>6276311</v>
      </c>
    </row>
    <row r="32" spans="1:11">
      <c r="A32" s="4" t="s">
        <v>303</v>
      </c>
    </row>
    <row r="33" spans="1:11">
      <c r="A33" s="3" t="s">
        <v>317</v>
      </c>
    </row>
    <row r="34" spans="1:11">
      <c r="A34" s="4" t="s">
        <v>319</v>
      </c>
      <c r="D34" s="6" t="n">
        <v>8584944</v>
      </c>
    </row>
    <row r="35" spans="1:11">
      <c r="A35" s="4" t="s">
        <v>320</v>
      </c>
      <c r="D35" s="7" t="n">
        <v>8584944</v>
      </c>
    </row>
    <row r="36" spans="1:11">
      <c r="A36" s="4" t="s">
        <v>307</v>
      </c>
      <c r="D36" s="7" t="n">
        <v>1</v>
      </c>
    </row>
    <row r="37" spans="1:11">
      <c r="A37" s="4" t="s">
        <v>292</v>
      </c>
      <c r="D37" s="4" t="s">
        <v>304</v>
      </c>
    </row>
    <row r="38" spans="1:11">
      <c r="A38" t="n"/>
    </row>
    <row r="39" spans="1:11">
      <c r="A39" s="4" t="s">
        <v>84</v>
      </c>
      <c r="B39" s="4" t="s">
        <v>106</v>
      </c>
    </row>
  </sheetData>
  <mergeCells count="3">
    <mergeCell ref="A1:B1"/>
    <mergeCell ref="A38:J38"/>
    <mergeCell ref="B39:J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339</v>
      </c>
      <c r="B1" s="2" t="s">
        <v>1</v>
      </c>
      <c r="E1" s="2" t="s">
        <v>340</v>
      </c>
      <c r="F1" s="2" t="s">
        <v>341</v>
      </c>
    </row>
    <row r="2" spans="1:9">
      <c r="B2" s="2" t="s">
        <v>2</v>
      </c>
      <c r="C2" s="2" t="s">
        <v>59</v>
      </c>
      <c r="D2" s="2" t="s">
        <v>342</v>
      </c>
      <c r="E2" s="2" t="s">
        <v>343</v>
      </c>
      <c r="F2" s="2" t="s">
        <v>23</v>
      </c>
      <c r="G2" s="2" t="s">
        <v>344</v>
      </c>
      <c r="H2" s="2" t="s">
        <v>345</v>
      </c>
      <c r="I2" s="2" t="s">
        <v>346</v>
      </c>
    </row>
    <row r="3" spans="1:9">
      <c r="A3" s="3" t="s">
        <v>194</v>
      </c>
    </row>
    <row r="4" spans="1:9">
      <c r="A4" s="4" t="s">
        <v>347</v>
      </c>
      <c r="B4" s="7" t="n">
        <v>-2804228</v>
      </c>
      <c r="C4" s="7" t="n">
        <v>-987261</v>
      </c>
      <c r="D4" s="7" t="n">
        <v>-21</v>
      </c>
      <c r="E4" s="7" t="n">
        <v>-14690</v>
      </c>
      <c r="F4" s="7" t="n">
        <v>-6173646</v>
      </c>
      <c r="G4" s="7" t="n">
        <v>-4791342</v>
      </c>
      <c r="H4" s="7" t="n">
        <v>-33572</v>
      </c>
      <c r="I4" s="7" t="n">
        <v>-12606</v>
      </c>
    </row>
    <row r="5" spans="1:9">
      <c r="A5" s="4" t="s">
        <v>348</v>
      </c>
      <c r="B5" s="6" t="n">
        <v>214666944</v>
      </c>
      <c r="C5" s="6" t="n">
        <v>198300000</v>
      </c>
    </row>
    <row r="6" spans="1:9">
      <c r="A6" s="4" t="s">
        <v>349</v>
      </c>
      <c r="B6" s="9" t="n">
        <v>-0.01</v>
      </c>
      <c r="C6" s="7" t="n">
        <v>0</v>
      </c>
    </row>
    <row r="7" spans="1:9">
      <c r="A7" s="4" t="s">
        <v>350</v>
      </c>
      <c r="B7" s="9" t="n">
        <v>-0.01</v>
      </c>
      <c r="C7" s="7" t="n">
        <v>0</v>
      </c>
    </row>
  </sheetData>
  <mergeCells count="3">
    <mergeCell ref="A1:A2"/>
    <mergeCell ref="B1:D1"/>
    <mergeCell ref="F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r="A1" s="1" t="s">
        <v>351</v>
      </c>
      <c r="B1" s="2" t="s">
        <v>1</v>
      </c>
    </row>
    <row r="2" spans="1:4">
      <c r="B2" s="2" t="s">
        <v>2</v>
      </c>
      <c r="C2" s="2" t="s">
        <v>59</v>
      </c>
      <c r="D2" s="2" t="s">
        <v>23</v>
      </c>
    </row>
    <row r="3" spans="1:4">
      <c r="A3" s="3" t="s">
        <v>352</v>
      </c>
    </row>
    <row r="4" spans="1:4">
      <c r="A4" s="4" t="s">
        <v>353</v>
      </c>
      <c r="B4" s="4" t="s">
        <v>354</v>
      </c>
      <c r="C4" s="4" t="s">
        <v>355</v>
      </c>
    </row>
    <row r="5" spans="1:4">
      <c r="A5" s="4" t="s">
        <v>356</v>
      </c>
      <c r="B5" s="4" t="s">
        <v>357</v>
      </c>
    </row>
    <row r="6" spans="1:4">
      <c r="A6" s="4" t="s">
        <v>358</v>
      </c>
      <c r="B6" s="7" t="n">
        <v>54390</v>
      </c>
      <c r="D6" s="7" t="n">
        <v>52609</v>
      </c>
    </row>
    <row r="7" spans="1:4">
      <c r="A7" s="4" t="s">
        <v>359</v>
      </c>
      <c r="B7" s="7" t="n">
        <v>2419022</v>
      </c>
    </row>
    <row r="8" spans="1:4">
      <c r="A8" s="4" t="s">
        <v>360</v>
      </c>
      <c r="B8" s="4" t="s">
        <v>357</v>
      </c>
    </row>
    <row r="9" spans="1:4">
      <c r="A9" s="4" t="s">
        <v>361</v>
      </c>
    </row>
    <row r="10" spans="1:4">
      <c r="A10" s="3" t="s">
        <v>352</v>
      </c>
    </row>
    <row r="11" spans="1:4">
      <c r="A11" s="4" t="s">
        <v>353</v>
      </c>
      <c r="B11" s="4" t="s">
        <v>362</v>
      </c>
      <c r="C11" s="4" t="s">
        <v>362</v>
      </c>
    </row>
    <row r="12" spans="1:4">
      <c r="A12" s="4" t="s">
        <v>363</v>
      </c>
    </row>
    <row r="13" spans="1:4">
      <c r="A13" s="3" t="s">
        <v>352</v>
      </c>
    </row>
    <row r="14" spans="1:4">
      <c r="A14" s="4" t="s">
        <v>356</v>
      </c>
      <c r="B14" s="4" t="s">
        <v>364</v>
      </c>
    </row>
    <row r="15" spans="1:4">
      <c r="A15" s="4" t="s">
        <v>365</v>
      </c>
    </row>
    <row r="16" spans="1:4">
      <c r="A16" s="3" t="s">
        <v>352</v>
      </c>
    </row>
    <row r="17" spans="1:4">
      <c r="A17" s="4" t="s">
        <v>356</v>
      </c>
      <c r="B17" s="4" t="s">
        <v>3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5"/>
    <col customWidth="1" max="3" min="3" width="80"/>
    <col customWidth="1" max="4" min="4" width="14"/>
  </cols>
  <sheetData>
    <row r="1" spans="1:4">
      <c r="A1" s="1" t="s">
        <v>367</v>
      </c>
      <c r="B1" s="2" t="s">
        <v>200</v>
      </c>
      <c r="C1" s="2" t="s">
        <v>1</v>
      </c>
    </row>
    <row r="2" spans="1:4">
      <c r="B2" s="2" t="s">
        <v>201</v>
      </c>
      <c r="C2" s="2" t="s">
        <v>2</v>
      </c>
      <c r="D2" s="2" t="s">
        <v>59</v>
      </c>
    </row>
    <row r="3" spans="1:4">
      <c r="A3" s="3" t="s">
        <v>368</v>
      </c>
    </row>
    <row r="4" spans="1:4">
      <c r="A4" s="4" t="s">
        <v>369</v>
      </c>
      <c r="C4" s="4" t="s">
        <v>370</v>
      </c>
    </row>
    <row r="5" spans="1:4">
      <c r="A5" s="4" t="s">
        <v>371</v>
      </c>
      <c r="C5" s="4" t="s">
        <v>372</v>
      </c>
    </row>
    <row r="6" spans="1:4">
      <c r="A6" s="4" t="s">
        <v>373</v>
      </c>
      <c r="C6" s="4" t="s">
        <v>374</v>
      </c>
    </row>
    <row r="7" spans="1:4">
      <c r="A7" s="4" t="s">
        <v>375</v>
      </c>
      <c r="C7" s="7" t="n">
        <v>0</v>
      </c>
      <c r="D7" s="7" t="n">
        <v>0</v>
      </c>
    </row>
    <row r="8" spans="1:4">
      <c r="A8" s="4" t="s">
        <v>207</v>
      </c>
    </row>
    <row r="9" spans="1:4">
      <c r="A9" s="3" t="s">
        <v>368</v>
      </c>
    </row>
    <row r="10" spans="1:4">
      <c r="A10" s="4" t="s">
        <v>376</v>
      </c>
      <c r="B10" s="7" t="n">
        <v>1000000</v>
      </c>
    </row>
    <row r="11" spans="1:4">
      <c r="A11" s="4" t="s">
        <v>377</v>
      </c>
      <c r="C11" s="6" t="n">
        <v>7782000</v>
      </c>
    </row>
    <row r="12" spans="1:4">
      <c r="A12" s="4" t="s">
        <v>378</v>
      </c>
    </row>
    <row r="13" spans="1:4">
      <c r="A13" s="3" t="s">
        <v>368</v>
      </c>
    </row>
    <row r="14" spans="1:4">
      <c r="A14" s="4" t="s">
        <v>377</v>
      </c>
      <c r="C14" s="7" t="n">
        <v>7782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379</v>
      </c>
      <c r="B1" s="2" t="s">
        <v>276</v>
      </c>
    </row>
    <row r="2" spans="1:2">
      <c r="A2" s="3" t="s">
        <v>380</v>
      </c>
    </row>
    <row r="3" spans="1:2">
      <c r="A3" s="6" t="n">
        <v>2016</v>
      </c>
      <c r="B3" s="7" t="n">
        <v>503159</v>
      </c>
    </row>
    <row r="4" spans="1:2">
      <c r="A4" s="6" t="n">
        <v>2017</v>
      </c>
      <c r="B4" s="6" t="n">
        <v>624573</v>
      </c>
    </row>
    <row r="5" spans="1:2">
      <c r="A5" s="6" t="n">
        <v>2018</v>
      </c>
      <c r="B5" s="7" t="n">
        <v>288593</v>
      </c>
    </row>
    <row r="6" spans="1:2">
      <c r="A6" s="4" t="s">
        <v>381</v>
      </c>
      <c r="B6" s="4" t="s">
        <v>41</v>
      </c>
    </row>
    <row r="7" spans="1:2">
      <c r="A7" s="4" t="s">
        <v>382</v>
      </c>
      <c r="B7" s="7" t="n">
        <v>1416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5584</v>
      </c>
      <c r="C4" s="7" t="n">
        <v>45505</v>
      </c>
    </row>
    <row r="5" spans="1:3">
      <c r="A5" s="4" t="s">
        <v>62</v>
      </c>
      <c r="B5" s="6" t="n">
        <v>-1306</v>
      </c>
      <c r="C5" s="6" t="n">
        <v>-7911</v>
      </c>
    </row>
    <row r="6" spans="1:3">
      <c r="A6" s="4" t="s">
        <v>63</v>
      </c>
      <c r="B6" s="6" t="n">
        <v>4278</v>
      </c>
      <c r="C6" s="6" t="n">
        <v>37594</v>
      </c>
    </row>
    <row r="7" spans="1:3">
      <c r="A7" s="4" t="s">
        <v>64</v>
      </c>
      <c r="B7" s="6" t="n">
        <v>-443444</v>
      </c>
      <c r="C7" s="6" t="n">
        <v>-35081</v>
      </c>
    </row>
    <row r="8" spans="1:3">
      <c r="A8" s="4" t="s">
        <v>65</v>
      </c>
      <c r="B8" s="6" t="n">
        <v>-2370366</v>
      </c>
      <c r="C8" s="6" t="n">
        <v>-989785</v>
      </c>
    </row>
    <row r="9" spans="1:3">
      <c r="A9" s="4" t="s">
        <v>66</v>
      </c>
      <c r="B9" s="6" t="n">
        <v>-2809532</v>
      </c>
      <c r="C9" s="6" t="n">
        <v>-987272</v>
      </c>
    </row>
    <row r="10" spans="1:3">
      <c r="A10" s="4" t="s">
        <v>67</v>
      </c>
      <c r="B10" s="6" t="n">
        <v>884</v>
      </c>
      <c r="C10" s="7" t="n">
        <v>11</v>
      </c>
    </row>
    <row r="11" spans="1:3">
      <c r="A11" s="4" t="s">
        <v>68</v>
      </c>
      <c r="B11" s="6" t="n">
        <v>1501</v>
      </c>
      <c r="C11" s="4" t="s">
        <v>41</v>
      </c>
    </row>
    <row r="12" spans="1:3">
      <c r="A12" s="4" t="s">
        <v>69</v>
      </c>
      <c r="B12" s="6" t="n">
        <v>-2807147</v>
      </c>
      <c r="C12" s="7" t="n">
        <v>-987261</v>
      </c>
    </row>
    <row r="13" spans="1:3">
      <c r="A13" s="4" t="s">
        <v>70</v>
      </c>
      <c r="B13" s="6" t="n">
        <v>2919</v>
      </c>
      <c r="C13" s="4" t="s">
        <v>41</v>
      </c>
    </row>
    <row r="14" spans="1:3">
      <c r="A14" s="4" t="s">
        <v>71</v>
      </c>
      <c r="B14" s="6" t="n">
        <v>-2804228</v>
      </c>
      <c r="C14" s="7" t="n">
        <v>-987261</v>
      </c>
    </row>
    <row r="15" spans="1:3">
      <c r="A15" s="4" t="s">
        <v>72</v>
      </c>
      <c r="B15" s="6" t="n">
        <v>105438</v>
      </c>
      <c r="C15" s="6" t="n">
        <v>142349</v>
      </c>
    </row>
    <row r="16" spans="1:3">
      <c r="A16" s="4" t="s">
        <v>73</v>
      </c>
      <c r="B16" s="7" t="n">
        <v>-2698790</v>
      </c>
      <c r="C16" s="7" t="n">
        <v>-844912</v>
      </c>
    </row>
    <row r="17" spans="1:3">
      <c r="A17" s="4" t="s">
        <v>74</v>
      </c>
      <c r="B17" s="9" t="n">
        <v>-0.01</v>
      </c>
      <c r="C17" s="7" t="n">
        <v>0</v>
      </c>
    </row>
    <row r="18" spans="1:3">
      <c r="A18" s="4" t="s">
        <v>75</v>
      </c>
      <c r="B18" s="6" t="n">
        <v>214666944</v>
      </c>
      <c r="C18" s="6" t="n">
        <v>1983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383</v>
      </c>
      <c r="B1" s="2" t="s">
        <v>1</v>
      </c>
    </row>
    <row r="2" spans="1:3">
      <c r="B2" s="2" t="s">
        <v>2</v>
      </c>
      <c r="C2" s="2" t="s">
        <v>59</v>
      </c>
    </row>
    <row r="3" spans="1:3">
      <c r="A3" s="3" t="s">
        <v>384</v>
      </c>
    </row>
    <row r="4" spans="1:3">
      <c r="A4" s="4" t="s">
        <v>385</v>
      </c>
      <c r="B4" s="7" t="n">
        <v>181409</v>
      </c>
      <c r="C4" s="7" t="n">
        <v>552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86</v>
      </c>
      <c r="B1" s="2" t="s">
        <v>309</v>
      </c>
    </row>
    <row r="2" spans="1:2">
      <c r="A2" s="4" t="s">
        <v>387</v>
      </c>
    </row>
    <row r="3" spans="1:2">
      <c r="A3" s="3" t="s">
        <v>388</v>
      </c>
    </row>
    <row r="4" spans="1:2">
      <c r="A4" s="4" t="s">
        <v>325</v>
      </c>
      <c r="B4" s="6" t="n">
        <v>62763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0"/>
    <col customWidth="1" max="2" min="2" width="80"/>
    <col customWidth="1" max="3" min="3" width="12"/>
    <col customWidth="1" max="4" min="4" width="13"/>
    <col customWidth="1" max="5" min="5" width="4"/>
    <col customWidth="1" max="6" min="6" width="27"/>
    <col customWidth="1" max="7" min="7" width="38"/>
    <col customWidth="1" max="8" min="8" width="39"/>
  </cols>
  <sheetData>
    <row r="1" spans="1:8">
      <c r="A1" s="1" t="s">
        <v>76</v>
      </c>
      <c r="C1" s="2" t="s">
        <v>77</v>
      </c>
      <c r="D1" s="2" t="s">
        <v>78</v>
      </c>
      <c r="F1" s="2" t="s">
        <v>79</v>
      </c>
      <c r="G1" s="2" t="s">
        <v>80</v>
      </c>
      <c r="H1" s="2" t="s">
        <v>45</v>
      </c>
    </row>
    <row r="2" spans="1:8">
      <c r="A2" s="4" t="s">
        <v>81</v>
      </c>
      <c r="C2" s="4" t="s">
        <v>41</v>
      </c>
      <c r="D2" s="4" t="s">
        <v>41</v>
      </c>
      <c r="F2" s="4" t="s">
        <v>41</v>
      </c>
      <c r="G2" s="4" t="s">
        <v>41</v>
      </c>
      <c r="H2" s="4" t="s">
        <v>41</v>
      </c>
    </row>
    <row r="3" spans="1:8">
      <c r="A3" s="4" t="s">
        <v>82</v>
      </c>
      <c r="D3" s="4" t="s">
        <v>41</v>
      </c>
    </row>
    <row r="4" spans="1:8">
      <c r="A4" s="4" t="s">
        <v>83</v>
      </c>
      <c r="C4" s="7" t="n">
        <v>3100</v>
      </c>
      <c r="D4" s="7" t="n">
        <v>186000</v>
      </c>
      <c r="E4" s="4" t="s">
        <v>84</v>
      </c>
      <c r="F4" s="4" t="s">
        <v>41</v>
      </c>
      <c r="G4" s="7" t="n">
        <v>-182900</v>
      </c>
      <c r="H4" s="4" t="s">
        <v>41</v>
      </c>
    </row>
    <row r="5" spans="1:8">
      <c r="A5" s="4" t="s">
        <v>85</v>
      </c>
      <c r="B5" s="4" t="s">
        <v>84</v>
      </c>
      <c r="D5" s="6" t="n">
        <v>186000000</v>
      </c>
    </row>
    <row r="6" spans="1:8">
      <c r="A6" s="4" t="s">
        <v>86</v>
      </c>
      <c r="C6" s="6" t="n">
        <v>169</v>
      </c>
      <c r="D6" s="4" t="s">
        <v>41</v>
      </c>
      <c r="E6" s="4" t="s">
        <v>84</v>
      </c>
      <c r="F6" s="4" t="s">
        <v>41</v>
      </c>
      <c r="G6" s="6" t="n">
        <v>169</v>
      </c>
      <c r="H6" s="4" t="s">
        <v>41</v>
      </c>
    </row>
    <row r="7" spans="1:8">
      <c r="A7" s="4" t="s">
        <v>71</v>
      </c>
      <c r="C7" s="6" t="n">
        <v>-21</v>
      </c>
      <c r="D7" s="4" t="s">
        <v>41</v>
      </c>
      <c r="E7" s="4" t="s">
        <v>84</v>
      </c>
      <c r="F7" s="4" t="s">
        <v>41</v>
      </c>
      <c r="G7" s="6" t="n">
        <v>-21</v>
      </c>
      <c r="H7" s="4" t="s">
        <v>41</v>
      </c>
    </row>
    <row r="8" spans="1:8">
      <c r="A8" s="4" t="s">
        <v>87</v>
      </c>
      <c r="C8" s="6" t="n">
        <v>3248</v>
      </c>
      <c r="D8" s="7" t="n">
        <v>186000</v>
      </c>
      <c r="E8" s="4" t="s">
        <v>84</v>
      </c>
      <c r="F8" s="4" t="s">
        <v>41</v>
      </c>
      <c r="G8" s="6" t="n">
        <v>-182752</v>
      </c>
      <c r="H8" s="4" t="s">
        <v>41</v>
      </c>
    </row>
    <row r="9" spans="1:8">
      <c r="A9" s="4" t="s">
        <v>88</v>
      </c>
      <c r="B9" s="4" t="s">
        <v>84</v>
      </c>
      <c r="D9" s="6" t="n">
        <v>186000000</v>
      </c>
    </row>
    <row r="10" spans="1:8">
      <c r="A10" s="4" t="s">
        <v>86</v>
      </c>
      <c r="C10" s="6" t="n">
        <v>2146</v>
      </c>
      <c r="D10" s="4" t="s">
        <v>41</v>
      </c>
      <c r="E10" s="4" t="s">
        <v>84</v>
      </c>
      <c r="F10" s="4" t="s">
        <v>41</v>
      </c>
      <c r="G10" s="6" t="n">
        <v>2146</v>
      </c>
      <c r="H10" s="4" t="s">
        <v>41</v>
      </c>
    </row>
    <row r="11" spans="1:8">
      <c r="A11" s="4" t="s">
        <v>89</v>
      </c>
      <c r="C11" s="6" t="n">
        <v>41000</v>
      </c>
      <c r="D11" s="7" t="n">
        <v>12300</v>
      </c>
      <c r="E11" s="4" t="s">
        <v>84</v>
      </c>
      <c r="F11" s="4" t="s">
        <v>41</v>
      </c>
      <c r="G11" s="6" t="n">
        <v>28700</v>
      </c>
      <c r="H11" s="4" t="s">
        <v>41</v>
      </c>
    </row>
    <row r="12" spans="1:8">
      <c r="A12" s="4" t="s">
        <v>90</v>
      </c>
      <c r="B12" s="4" t="s">
        <v>84</v>
      </c>
      <c r="D12" s="6" t="n">
        <v>12300000</v>
      </c>
    </row>
    <row r="13" spans="1:8">
      <c r="A13" s="4" t="s">
        <v>71</v>
      </c>
      <c r="C13" s="6" t="n">
        <v>-12606</v>
      </c>
      <c r="D13" s="4" t="s">
        <v>41</v>
      </c>
      <c r="E13" s="4" t="s">
        <v>84</v>
      </c>
      <c r="F13" s="4" t="s">
        <v>41</v>
      </c>
      <c r="G13" s="6" t="n">
        <v>-12606</v>
      </c>
      <c r="H13" s="4" t="s">
        <v>41</v>
      </c>
    </row>
    <row r="14" spans="1:8">
      <c r="A14" s="4" t="s">
        <v>91</v>
      </c>
      <c r="C14" s="6" t="n">
        <v>33788</v>
      </c>
      <c r="D14" s="7" t="n">
        <v>198300</v>
      </c>
      <c r="E14" s="4" t="s">
        <v>84</v>
      </c>
      <c r="F14" s="4" t="s">
        <v>41</v>
      </c>
      <c r="G14" s="6" t="n">
        <v>-164512</v>
      </c>
      <c r="H14" s="4" t="s">
        <v>41</v>
      </c>
    </row>
    <row r="15" spans="1:8">
      <c r="A15" s="4" t="s">
        <v>92</v>
      </c>
      <c r="B15" s="4" t="s">
        <v>84</v>
      </c>
      <c r="D15" s="6" t="n">
        <v>198300000</v>
      </c>
    </row>
    <row r="16" spans="1:8">
      <c r="A16" s="4" t="s">
        <v>71</v>
      </c>
      <c r="C16" s="6" t="n">
        <v>-33572</v>
      </c>
      <c r="D16" s="4" t="s">
        <v>41</v>
      </c>
      <c r="E16" s="4" t="s">
        <v>84</v>
      </c>
      <c r="F16" s="4" t="s">
        <v>41</v>
      </c>
      <c r="G16" s="6" t="n">
        <v>-33572</v>
      </c>
      <c r="H16" s="4" t="s">
        <v>41</v>
      </c>
    </row>
    <row r="17" spans="1:8">
      <c r="A17" s="4" t="s">
        <v>93</v>
      </c>
      <c r="C17" s="6" t="n">
        <v>216</v>
      </c>
      <c r="D17" s="7" t="n">
        <v>198300</v>
      </c>
      <c r="E17" s="4" t="s">
        <v>84</v>
      </c>
      <c r="F17" s="4" t="s">
        <v>41</v>
      </c>
      <c r="G17" s="6" t="n">
        <v>-198084</v>
      </c>
      <c r="H17" s="4" t="s">
        <v>41</v>
      </c>
    </row>
    <row r="18" spans="1:8">
      <c r="A18" s="4" t="s">
        <v>94</v>
      </c>
      <c r="B18" s="4" t="s">
        <v>84</v>
      </c>
      <c r="D18" s="6" t="n">
        <v>198300000</v>
      </c>
    </row>
    <row r="19" spans="1:8">
      <c r="A19" s="4" t="s">
        <v>86</v>
      </c>
      <c r="C19" s="6" t="n">
        <v>2950</v>
      </c>
      <c r="D19" s="4" t="s">
        <v>41</v>
      </c>
      <c r="E19" s="4" t="s">
        <v>84</v>
      </c>
      <c r="F19" s="4" t="s">
        <v>41</v>
      </c>
      <c r="G19" s="6" t="n">
        <v>2950</v>
      </c>
      <c r="H19" s="4" t="s">
        <v>41</v>
      </c>
    </row>
    <row r="20" spans="1:8">
      <c r="A20" s="4" t="s">
        <v>71</v>
      </c>
      <c r="C20" s="6" t="n">
        <v>-14690</v>
      </c>
      <c r="D20" s="4" t="s">
        <v>41</v>
      </c>
      <c r="E20" s="4" t="s">
        <v>84</v>
      </c>
      <c r="F20" s="4" t="s">
        <v>41</v>
      </c>
      <c r="G20" s="6" t="n">
        <v>-14690</v>
      </c>
      <c r="H20" s="4" t="s">
        <v>41</v>
      </c>
    </row>
    <row r="21" spans="1:8">
      <c r="A21" s="4" t="s">
        <v>95</v>
      </c>
      <c r="C21" s="6" t="n">
        <v>-11524</v>
      </c>
      <c r="D21" s="7" t="n">
        <v>198300</v>
      </c>
      <c r="E21" s="4" t="s">
        <v>84</v>
      </c>
      <c r="F21" s="4" t="s">
        <v>41</v>
      </c>
      <c r="G21" s="7" t="n">
        <v>-209824</v>
      </c>
      <c r="H21" s="4" t="s">
        <v>41</v>
      </c>
    </row>
    <row r="22" spans="1:8">
      <c r="A22" s="4" t="s">
        <v>96</v>
      </c>
      <c r="B22" s="4" t="s">
        <v>84</v>
      </c>
      <c r="D22" s="6" t="n">
        <v>198300000</v>
      </c>
    </row>
    <row r="23" spans="1:8">
      <c r="A23" s="4" t="s">
        <v>97</v>
      </c>
      <c r="C23" s="6" t="n">
        <v>162914</v>
      </c>
      <c r="D23" s="4" t="s">
        <v>41</v>
      </c>
      <c r="E23" s="4" t="s">
        <v>84</v>
      </c>
      <c r="F23" s="7" t="n">
        <v>162914</v>
      </c>
      <c r="G23" s="4" t="s">
        <v>41</v>
      </c>
      <c r="H23" s="4" t="s">
        <v>41</v>
      </c>
    </row>
    <row r="24" spans="1:8">
      <c r="A24" s="4" t="s">
        <v>71</v>
      </c>
      <c r="C24" s="6" t="n">
        <v>-4791342</v>
      </c>
      <c r="D24" s="4" t="s">
        <v>41</v>
      </c>
      <c r="E24" s="4" t="s">
        <v>84</v>
      </c>
      <c r="F24" s="4" t="s">
        <v>41</v>
      </c>
      <c r="G24" s="7" t="n">
        <v>-4791342</v>
      </c>
      <c r="H24" s="4" t="s">
        <v>41</v>
      </c>
    </row>
    <row r="25" spans="1:8">
      <c r="A25" s="4" t="s">
        <v>72</v>
      </c>
      <c r="C25" s="6" t="n">
        <v>52929</v>
      </c>
      <c r="D25" s="4" t="s">
        <v>41</v>
      </c>
      <c r="E25" s="4" t="s">
        <v>84</v>
      </c>
      <c r="F25" s="4" t="s">
        <v>41</v>
      </c>
      <c r="G25" s="4" t="s">
        <v>41</v>
      </c>
      <c r="H25" s="7" t="n">
        <v>52929</v>
      </c>
    </row>
    <row r="26" spans="1:8">
      <c r="A26" s="4" t="s">
        <v>98</v>
      </c>
      <c r="C26" s="6" t="n">
        <v>-4587023</v>
      </c>
      <c r="D26" s="7" t="n">
        <v>198300</v>
      </c>
      <c r="E26" s="4" t="s">
        <v>84</v>
      </c>
      <c r="F26" s="7" t="n">
        <v>162914</v>
      </c>
      <c r="G26" s="7" t="n">
        <v>-5001166</v>
      </c>
      <c r="H26" s="7" t="n">
        <v>52929</v>
      </c>
    </row>
    <row r="27" spans="1:8">
      <c r="A27" s="4" t="s">
        <v>99</v>
      </c>
      <c r="B27" s="4" t="s">
        <v>84</v>
      </c>
      <c r="D27" s="6" t="n">
        <v>198300000</v>
      </c>
    </row>
    <row r="28" spans="1:8">
      <c r="A28" s="4" t="s">
        <v>97</v>
      </c>
      <c r="C28" s="6" t="n">
        <v>-162914</v>
      </c>
      <c r="D28" s="4" t="s">
        <v>41</v>
      </c>
      <c r="E28" s="4" t="s">
        <v>84</v>
      </c>
      <c r="F28" s="7" t="n">
        <v>-162914</v>
      </c>
      <c r="G28" s="4" t="s">
        <v>41</v>
      </c>
      <c r="H28" s="4" t="s">
        <v>41</v>
      </c>
    </row>
    <row r="29" spans="1:8">
      <c r="A29" s="4" t="s">
        <v>71</v>
      </c>
      <c r="C29" s="6" t="n">
        <v>-6173646</v>
      </c>
      <c r="D29" s="4" t="s">
        <v>41</v>
      </c>
      <c r="E29" s="4" t="s">
        <v>84</v>
      </c>
      <c r="F29" s="4" t="s">
        <v>41</v>
      </c>
      <c r="G29" s="7" t="n">
        <v>-6173646</v>
      </c>
      <c r="H29" s="4" t="s">
        <v>41</v>
      </c>
    </row>
    <row r="30" spans="1:8">
      <c r="A30" s="4" t="s">
        <v>72</v>
      </c>
      <c r="C30" s="6" t="n">
        <v>61730</v>
      </c>
      <c r="D30" s="4" t="s">
        <v>41</v>
      </c>
      <c r="E30" s="4" t="s">
        <v>84</v>
      </c>
      <c r="F30" s="4" t="s">
        <v>41</v>
      </c>
      <c r="G30" s="4" t="s">
        <v>41</v>
      </c>
      <c r="H30" s="7" t="n">
        <v>61730</v>
      </c>
    </row>
    <row r="31" spans="1:8">
      <c r="A31" s="4" t="s">
        <v>100</v>
      </c>
      <c r="C31" s="6" t="n">
        <v>16366944</v>
      </c>
      <c r="D31" s="7" t="n">
        <v>16367</v>
      </c>
      <c r="E31" s="4" t="s">
        <v>84</v>
      </c>
      <c r="F31" s="7" t="n">
        <v>16350577</v>
      </c>
      <c r="G31" s="4" t="s">
        <v>41</v>
      </c>
      <c r="H31" s="4" t="s">
        <v>41</v>
      </c>
    </row>
    <row r="32" spans="1:8">
      <c r="A32" s="4" t="s">
        <v>101</v>
      </c>
      <c r="B32" s="4" t="s">
        <v>84</v>
      </c>
      <c r="D32" s="6" t="n">
        <v>16366944</v>
      </c>
    </row>
    <row r="33" spans="1:8">
      <c r="A33" s="4" t="s">
        <v>102</v>
      </c>
      <c r="C33" s="6" t="n">
        <v>5505091</v>
      </c>
      <c r="D33" s="7" t="n">
        <v>214667</v>
      </c>
      <c r="E33" s="4" t="s">
        <v>84</v>
      </c>
      <c r="F33" s="7" t="n">
        <v>16350577</v>
      </c>
      <c r="G33" s="7" t="n">
        <v>-11174812</v>
      </c>
      <c r="H33" s="7" t="n">
        <v>114659</v>
      </c>
    </row>
    <row r="34" spans="1:8">
      <c r="A34" s="4" t="s">
        <v>103</v>
      </c>
      <c r="B34" s="4" t="s">
        <v>84</v>
      </c>
      <c r="D34" s="6" t="n">
        <v>214666944</v>
      </c>
    </row>
    <row r="35" spans="1:8">
      <c r="A35" s="4" t="s">
        <v>71</v>
      </c>
      <c r="C35" s="6" t="n">
        <v>-2804228</v>
      </c>
      <c r="D35" s="4" t="s">
        <v>41</v>
      </c>
      <c r="E35" s="4" t="s">
        <v>84</v>
      </c>
      <c r="F35" s="4" t="s">
        <v>41</v>
      </c>
      <c r="G35" s="7" t="n">
        <v>-2804228</v>
      </c>
      <c r="H35" s="4" t="s">
        <v>41</v>
      </c>
    </row>
    <row r="36" spans="1:8">
      <c r="A36" s="4" t="s">
        <v>72</v>
      </c>
      <c r="C36" s="6" t="n">
        <v>105438</v>
      </c>
      <c r="D36" s="4" t="s">
        <v>41</v>
      </c>
      <c r="E36" s="4" t="s">
        <v>84</v>
      </c>
      <c r="F36" s="4" t="s">
        <v>41</v>
      </c>
      <c r="G36" s="4" t="s">
        <v>41</v>
      </c>
      <c r="H36" s="7" t="n">
        <v>105438</v>
      </c>
    </row>
    <row r="37" spans="1:8">
      <c r="A37" s="4" t="s">
        <v>104</v>
      </c>
      <c r="C37" s="7" t="n">
        <v>2806301</v>
      </c>
      <c r="D37" s="7" t="n">
        <v>214667</v>
      </c>
      <c r="E37" s="4" t="s">
        <v>84</v>
      </c>
      <c r="F37" s="7" t="n">
        <v>16350577</v>
      </c>
      <c r="G37" s="7" t="n">
        <v>-13979040</v>
      </c>
      <c r="H37" s="7" t="n">
        <v>220097</v>
      </c>
    </row>
    <row r="38" spans="1:8">
      <c r="A38" s="4" t="s">
        <v>105</v>
      </c>
      <c r="B38" s="4" t="s">
        <v>84</v>
      </c>
      <c r="D38" s="6" t="n">
        <v>214666944</v>
      </c>
    </row>
    <row r="39" spans="1:8">
      <c r="A39" t="n"/>
    </row>
    <row r="40" spans="1:8">
      <c r="A40" s="4" t="s">
        <v>84</v>
      </c>
      <c r="B40" s="4" t="s">
        <v>106</v>
      </c>
    </row>
  </sheetData>
  <mergeCells count="4">
    <mergeCell ref="A1:B1"/>
    <mergeCell ref="D1:E1"/>
    <mergeCell ref="A39:G39"/>
    <mergeCell ref="B40:G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107</v>
      </c>
      <c r="B1" s="2" t="s">
        <v>1</v>
      </c>
    </row>
    <row r="2" spans="1:3">
      <c r="B2" s="2" t="s">
        <v>2</v>
      </c>
      <c r="C2" s="2" t="s">
        <v>59</v>
      </c>
    </row>
    <row r="3" spans="1:3">
      <c r="A3" s="3" t="s">
        <v>108</v>
      </c>
    </row>
    <row r="4" spans="1:3">
      <c r="A4" s="4" t="s">
        <v>71</v>
      </c>
      <c r="B4" s="7" t="n">
        <v>-2804228</v>
      </c>
      <c r="C4" s="7" t="n">
        <v>-987261</v>
      </c>
    </row>
    <row r="5" spans="1:3">
      <c r="A5" s="4" t="s">
        <v>109</v>
      </c>
      <c r="B5" s="6" t="n">
        <v>443444</v>
      </c>
      <c r="C5" s="6" t="n">
        <v>35081</v>
      </c>
    </row>
    <row r="6" spans="1:3">
      <c r="A6" s="3" t="s">
        <v>110</v>
      </c>
    </row>
    <row r="7" spans="1:3">
      <c r="A7" s="4" t="s">
        <v>27</v>
      </c>
      <c r="B7" s="6" t="n">
        <v>1067</v>
      </c>
      <c r="C7" s="6" t="n">
        <v>-35687</v>
      </c>
    </row>
    <row r="8" spans="1:3">
      <c r="A8" s="4" t="s">
        <v>26</v>
      </c>
      <c r="B8" s="6" t="n">
        <v>276554</v>
      </c>
      <c r="C8" s="7" t="n">
        <v>-147812</v>
      </c>
    </row>
    <row r="9" spans="1:3">
      <c r="A9" s="4" t="s">
        <v>111</v>
      </c>
      <c r="B9" s="6" t="n">
        <v>-2919</v>
      </c>
      <c r="C9" s="4" t="s">
        <v>41</v>
      </c>
    </row>
    <row r="10" spans="1:3">
      <c r="A10" s="4" t="s">
        <v>34</v>
      </c>
      <c r="B10" s="6" t="n">
        <v>612347</v>
      </c>
      <c r="C10" s="7" t="n">
        <v>-111127</v>
      </c>
    </row>
    <row r="11" spans="1:3">
      <c r="A11" s="4" t="s">
        <v>112</v>
      </c>
      <c r="B11" s="6" t="n">
        <v>-1473735</v>
      </c>
      <c r="C11" s="6" t="n">
        <v>-1246806</v>
      </c>
    </row>
    <row r="12" spans="1:3">
      <c r="A12" s="3" t="s">
        <v>113</v>
      </c>
    </row>
    <row r="13" spans="1:3">
      <c r="A13" s="4" t="s">
        <v>114</v>
      </c>
      <c r="B13" s="6" t="n">
        <v>-303821</v>
      </c>
      <c r="C13" s="7" t="n">
        <v>-20109</v>
      </c>
    </row>
    <row r="14" spans="1:3">
      <c r="A14" s="4" t="s">
        <v>115</v>
      </c>
      <c r="B14" s="6" t="n">
        <v>-124484</v>
      </c>
      <c r="C14" s="4" t="s">
        <v>41</v>
      </c>
    </row>
    <row r="15" spans="1:3">
      <c r="A15" s="4" t="s">
        <v>116</v>
      </c>
      <c r="B15" s="6" t="n">
        <v>-428305</v>
      </c>
      <c r="C15" s="7" t="n">
        <v>-20109</v>
      </c>
    </row>
    <row r="16" spans="1:3">
      <c r="A16" s="3" t="s">
        <v>117</v>
      </c>
    </row>
    <row r="17" spans="1:3">
      <c r="A17" s="4" t="s">
        <v>118</v>
      </c>
      <c r="B17" s="6" t="n">
        <v>775883</v>
      </c>
      <c r="C17" s="6" t="n">
        <v>418931</v>
      </c>
    </row>
    <row r="18" spans="1:3">
      <c r="A18" s="4" t="s">
        <v>119</v>
      </c>
      <c r="B18" s="6" t="n">
        <v>775883</v>
      </c>
      <c r="C18" s="6" t="n">
        <v>418931</v>
      </c>
    </row>
    <row r="19" spans="1:3">
      <c r="A19" s="4" t="s">
        <v>120</v>
      </c>
      <c r="B19" s="6" t="n">
        <v>-22944</v>
      </c>
      <c r="C19" s="6" t="n">
        <v>142349</v>
      </c>
    </row>
    <row r="20" spans="1:3">
      <c r="A20" s="4" t="s">
        <v>121</v>
      </c>
      <c r="B20" s="6" t="n">
        <v>-1149101</v>
      </c>
      <c r="C20" s="6" t="n">
        <v>-705635</v>
      </c>
    </row>
    <row r="21" spans="1:3">
      <c r="A21" s="4" t="s">
        <v>122</v>
      </c>
      <c r="B21" s="6" t="n">
        <v>2398713</v>
      </c>
      <c r="C21" s="6" t="n">
        <v>1770196</v>
      </c>
    </row>
    <row r="22" spans="1:3">
      <c r="A22" s="4" t="s">
        <v>123</v>
      </c>
      <c r="B22" s="7" t="n">
        <v>1249611</v>
      </c>
      <c r="C22" s="7" t="n">
        <v>1064561</v>
      </c>
    </row>
    <row r="23" spans="1:3">
      <c r="A23" s="3" t="s">
        <v>124</v>
      </c>
    </row>
    <row r="24" spans="1:3">
      <c r="A24" s="4" t="s">
        <v>125</v>
      </c>
      <c r="B24" s="4" t="s">
        <v>41</v>
      </c>
      <c r="C24" s="4" t="s">
        <v>41</v>
      </c>
    </row>
    <row r="25" spans="1:3">
      <c r="A25" s="4" t="s">
        <v>126</v>
      </c>
      <c r="B25" s="4" t="s">
        <v>41</v>
      </c>
      <c r="C2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ummary of Principal Accounting</vt:lpstr>
      <vt:lpstr>Property and Equipment, Net</vt:lpstr>
      <vt:lpstr>Intangible Assets</vt:lpstr>
      <vt:lpstr>Related Party Transactions and </vt:lpstr>
      <vt:lpstr>Capital Stocks</vt:lpstr>
      <vt:lpstr>Net loss per share</vt:lpstr>
      <vt:lpstr>Income taxes</vt:lpstr>
      <vt:lpstr>Convertible Promissory Note</vt:lpstr>
      <vt:lpstr>Commitments and Contingencies</vt:lpstr>
      <vt:lpstr>Subsequent Events</vt:lpstr>
      <vt:lpstr>Summary of Principal Accounti18</vt:lpstr>
      <vt:lpstr>Summary of Principal Accounti19</vt:lpstr>
      <vt:lpstr>Property and Equipment, Net (Ta</vt:lpstr>
      <vt:lpstr>Intangible Assets (Tables)</vt:lpstr>
      <vt:lpstr>Related Party Transactions an22</vt:lpstr>
      <vt:lpstr>Net loss per share (Tables)</vt:lpstr>
      <vt:lpstr>Commitments and Contingencies (</vt:lpstr>
      <vt:lpstr>Organization and Nature of Op25</vt:lpstr>
      <vt:lpstr>Summary of Principal Accounti26</vt:lpstr>
      <vt:lpstr>Property and Equipment, Net (De</vt:lpstr>
      <vt:lpstr>Property and Equipment, Net (28</vt:lpstr>
      <vt:lpstr>Intangible Assets (Details)</vt:lpstr>
      <vt:lpstr>Intangible Assets (Details 1)</vt:lpstr>
      <vt:lpstr>Intangible Assets (Details Text</vt:lpstr>
      <vt:lpstr>Related Party Transactions an32</vt:lpstr>
      <vt:lpstr>Related Party Transactions an33</vt:lpstr>
      <vt:lpstr>Related Party Transactions an34</vt:lpstr>
      <vt:lpstr>Capital Stocks (Details)</vt:lpstr>
      <vt:lpstr>Net loss per share (Details)</vt:lpstr>
      <vt:lpstr>Income Taxes (Details)</vt:lpstr>
      <vt:lpstr>Convertible Promissory Note (De</vt:lpstr>
      <vt:lpstr>Commitments and Contingencies39</vt:lpstr>
      <vt:lpstr>Commitments and Contingencies4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2:15:02Z</dcterms:created>
  <dcterms:modified xmlns:dcterms="http://purl.org/dc/terms/" xmlns:xsi="http://www.w3.org/2001/XMLSchema-instance" xsi:type="dcterms:W3CDTF">2016-02-22T12:15:02Z</dcterms:modified>
  <dc:title xmlns:dc="http://purl.org/dc/elements/1.1/">Untitled</dc:title>
  <dc:description xmlns:dc="http://purl.org/dc/elements/1.1/"/>
  <dc:subject xmlns:dc="http://purl.org/dc/elements/1.1/"/>
  <cp:keywords/>
  <cp:category/>
</cp:coreProperties>
</file>